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s of Cash" sheetId="9" r:id="rId9"/>
    <s:sheet name="Consolidated Statements of Ca10" sheetId="10" r:id="rId10"/>
    <s:sheet name="General" sheetId="11" r:id="rId11"/>
    <s:sheet name="Significant Accounting Policies" sheetId="12" r:id="rId12"/>
    <s:sheet name="Investments" sheetId="13" r:id="rId13"/>
    <s:sheet name="Other Accounts Receivable" sheetId="14" r:id="rId14"/>
    <s:sheet name="Property and equipment, net" sheetId="15" r:id="rId15"/>
    <s:sheet name="Other Accounts Payable" sheetId="16" r:id="rId16"/>
    <s:sheet name="Related Parties" sheetId="17" r:id="rId17"/>
    <s:sheet name="Commitments and Contingencies" sheetId="18" r:id="rId18"/>
    <s:sheet name="Shareholders' Equity" sheetId="19" r:id="rId19"/>
    <s:sheet name="Research and Development Expens" sheetId="20" r:id="rId20"/>
    <s:sheet name="General and Administrative Expe" sheetId="21" r:id="rId21"/>
    <s:sheet name="Income Taxes" sheetId="22" r:id="rId22"/>
    <s:sheet name="Significant Accounting Polici23" sheetId="23" r:id="rId23"/>
    <s:sheet name="Significant Accounting Polici24" sheetId="24" r:id="rId24"/>
    <s:sheet name="Investments (Tables)" sheetId="25" r:id="rId25"/>
    <s:sheet name="Other Accounts Receivable (Tabl" sheetId="26" r:id="rId26"/>
    <s:sheet name="Property and equipment, net (Ta" sheetId="27" r:id="rId27"/>
    <s:sheet name="Other Accounts Payable (Tables)" sheetId="28" r:id="rId28"/>
    <s:sheet name="Shareholders' Equity(Tables)" sheetId="29" r:id="rId29"/>
    <s:sheet name="Research and Development Expe30" sheetId="30" r:id="rId30"/>
    <s:sheet name="General and Administrative Ex31" sheetId="31" r:id="rId31"/>
    <s:sheet name="Income Taxes (Tables)" sheetId="32" r:id="rId32"/>
    <s:sheet name="General (Details Textual)" sheetId="33" r:id="rId33"/>
    <s:sheet name="Significant Accounting Polici34" sheetId="34" r:id="rId34"/>
    <s:sheet name="Significant Accounting Polici35" sheetId="35" r:id="rId35"/>
    <s:sheet name="Investments (Details)" sheetId="36" r:id="rId36"/>
    <s:sheet name="Other Accounts Receivable (Deta" sheetId="37" r:id="rId37"/>
    <s:sheet name="Property and equipment, net (De" sheetId="38" r:id="rId38"/>
    <s:sheet name="Other Accounts Payable (Details" sheetId="39" r:id="rId39"/>
    <s:sheet name="Other Accounts Payable (Detai40" sheetId="40" r:id="rId40"/>
    <s:sheet name="Related Parties (Details Textua" sheetId="41" r:id="rId41"/>
    <s:sheet name="Commitments and Contingencies (" sheetId="42" r:id="rId42"/>
    <s:sheet name="Shareholders' Equity (Details)" sheetId="43" r:id="rId43"/>
    <s:sheet name="Shareholders' Equity (Details T" sheetId="44" r:id="rId44"/>
    <s:sheet name="Research and Development Expe45" sheetId="45" r:id="rId45"/>
    <s:sheet name="General and Administrative Ex46" sheetId="46" r:id="rId46"/>
    <s:sheet name="Income Taxes (Details)" sheetId="47" r:id="rId47"/>
    <s:sheet name="Income Taxes (Details 1)" sheetId="48" r:id="rId48"/>
    <s:sheet name="Income Taxes (Details Textual)" sheetId="49" r:id="rId49"/>
  </s:sheets>
  <s:definedNames/>
  <s:calcPr calcId="124519" calcMode="auto" fullCalcOnLoad="1"/>
</s:workbook>
</file>

<file path=xl/sharedStrings.xml><?xml version="1.0" encoding="utf-8"?>
<sst xmlns="http://schemas.openxmlformats.org/spreadsheetml/2006/main" uniqueCount="496">
  <si>
    <t>Document And Entity Information</t>
  </si>
  <si>
    <t>12 Months Ended</t>
  </si>
  <si>
    <t>Dec. 31, 2015shares</t>
  </si>
  <si>
    <t>Document Information [Line Items]</t>
  </si>
  <si>
    <t>Entity Registrant Name</t>
  </si>
  <si>
    <t>Galmed Pharmaceuticals Ltd.</t>
  </si>
  <si>
    <t>Entity Central Index Key</t>
  </si>
  <si>
    <t>Current Fiscal Year End Date</t>
  </si>
  <si>
    <t>--12-31</t>
  </si>
  <si>
    <t>Entity Filer Category</t>
  </si>
  <si>
    <t>Non-accelerated Filer</t>
  </si>
  <si>
    <t>Trading Symbol</t>
  </si>
  <si>
    <t>GLMD</t>
  </si>
  <si>
    <t>Entity Common Stock, Shares Outstanding</t>
  </si>
  <si>
    <t>Document Type</t>
  </si>
  <si>
    <t>20-F</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Consolidated Balance Sheets - USD ($) $ in Thousands</t>
  </si>
  <si>
    <t>Dec. 31, 2015</t>
  </si>
  <si>
    <t>Dec. 31, 2014</t>
  </si>
  <si>
    <t>Current assets</t>
  </si>
  <si>
    <t>Cash and cash equivalents</t>
  </si>
  <si>
    <t>Short-term deposit</t>
  </si>
  <si>
    <t>Marketable securities</t>
  </si>
  <si>
    <t>Other accounts receivable</t>
  </si>
  <si>
    <t>Total current assets</t>
  </si>
  <si>
    <t>Property and equipment, net</t>
  </si>
  <si>
    <t>Total assets</t>
  </si>
  <si>
    <t>Current liabilities</t>
  </si>
  <si>
    <t>Trade payables</t>
  </si>
  <si>
    <t>Other accounts payable</t>
  </si>
  <si>
    <t>Total current liabilities</t>
  </si>
  <si>
    <t>Long-term liabilities</t>
  </si>
  <si>
    <t>Related parties</t>
  </si>
  <si>
    <t>Total long-term liabilities</t>
  </si>
  <si>
    <t>Stockholders’ equity</t>
  </si>
  <si>
    <t>Ordinary shares, par value NIS 0.01 per share; Authorized 50,000,000 shares; Issued and outstanding: 11,100,453 shares as of December 31, 2015</t>
  </si>
  <si>
    <t>Additional paid-in capital</t>
  </si>
  <si>
    <t>Accumulated other comprehensive income (loss)</t>
  </si>
  <si>
    <t>Accumulated deficit</t>
  </si>
  <si>
    <t>Total stockholders' equity</t>
  </si>
  <si>
    <t>Total liabilities and stockholders’ equity</t>
  </si>
  <si>
    <t>Consolidated Balance Sheets (Parenthetical) - $ / shares</t>
  </si>
  <si>
    <t>Ordinary shares, Par or Stated Value Per Share</t>
  </si>
  <si>
    <t>Ordinary shares, Shares Authorized</t>
  </si>
  <si>
    <t>Ordinary shares, Shares, Issued</t>
  </si>
  <si>
    <t>Ordinary shares, Shares, Outstanding</t>
  </si>
  <si>
    <t>Consolidated Statements of Operations - USD ($) $ in Thousands</t>
  </si>
  <si>
    <t>Dec. 31, 2013</t>
  </si>
  <si>
    <t>Research and development, expenses</t>
  </si>
  <si>
    <t>General and administrative expenses</t>
  </si>
  <si>
    <t>Capital loss</t>
  </si>
  <si>
    <t>Total operating expenses</t>
  </si>
  <si>
    <t>Financial expenses (income), net</t>
  </si>
  <si>
    <t>Loss before income taxes</t>
  </si>
  <si>
    <t>Income taxes</t>
  </si>
  <si>
    <t>Net loss</t>
  </si>
  <si>
    <t>Basic and diluted net loss per share from continuing operations (in dollars per share)</t>
  </si>
  <si>
    <t>Weighted-average number of shares outstanding used in computing basic and diluted net loss per share (in shares)</t>
  </si>
  <si>
    <t>[1]</t>
  </si>
  <si>
    <t>Retroactively adjusted to reflect the 729:1 share split, which occurred upon consummation of the Reorganization.</t>
  </si>
  <si>
    <t>Consolidated Statements of Operations (Parenthetical)</t>
  </si>
  <si>
    <t>Stockholders' Equity Note, Stock Split</t>
  </si>
  <si>
    <t>729:1</t>
  </si>
  <si>
    <t>Consolidated Statements of Comprehensive Loss - USD ($) $ in Thousands</t>
  </si>
  <si>
    <t>Other comprehensive loss (income):</t>
  </si>
  <si>
    <t>Net unrealized loss (gain) on available for sale securities</t>
  </si>
  <si>
    <t>Comprehensive loss</t>
  </si>
  <si>
    <t>Consolidated Statements of Changes in Shareholder's Equity (Deficiency) - USD ($) $ in Thousands</t>
  </si>
  <si>
    <t>Total</t>
  </si>
  <si>
    <t>Ordinary shares [Member]</t>
  </si>
  <si>
    <t>Additional paid-in capital [Member]</t>
  </si>
  <si>
    <t>Accumulated other comprehensive income [Member]</t>
  </si>
  <si>
    <t>Accumulateddeficit [Member]</t>
  </si>
  <si>
    <t>Balance at Dec. 31, 2013</t>
  </si>
  <si>
    <t>Balance (in shares) at Dec. 31, 2013</t>
  </si>
  <si>
    <t>Reorganization and stock split</t>
  </si>
  <si>
    <t>Reorganization and stock split (in shares)</t>
  </si>
  <si>
    <t>Issuance of ordinary shares in February 2014</t>
  </si>
  <si>
    <t>Issuance of ordinary shares in February 2014 (in shares)</t>
  </si>
  <si>
    <t>Issuance of ordinary shares upon initial public offering, net in March 2014</t>
  </si>
  <si>
    <t>[2]</t>
  </si>
  <si>
    <t>Issuance of ordinary shares upon initial public offering, net in March 2014 (in shares)</t>
  </si>
  <si>
    <t>Cashless exercise of options</t>
  </si>
  <si>
    <t>Cashless exercise of options (in shares)</t>
  </si>
  <si>
    <t>Stock based compensation</t>
  </si>
  <si>
    <t>Unrealized gain from marketable securities</t>
  </si>
  <si>
    <t>Balance at Dec. 31, 2014</t>
  </si>
  <si>
    <t>Balance (in shares) at Dec. 31, 2014</t>
  </si>
  <si>
    <t>Balance at Dec. 31, 2015</t>
  </si>
  <si>
    <t>Balance (in shares) at Dec. 31, 2015</t>
  </si>
  <si>
    <t>See also Note 1.</t>
  </si>
  <si>
    <t>Net of offering costs in the amount of $4,204.</t>
  </si>
  <si>
    <t>Consolidated Statements of Changes in Shareholder's Equity (Deficiency) (Parenthetical) $ in Thousands</t>
  </si>
  <si>
    <t>Dec. 31, 2014USD ($)</t>
  </si>
  <si>
    <t>Payments of Stock Issuance Costs</t>
  </si>
  <si>
    <t>Consolidated Statements of Cash Flows - USD ($) $ in Thousands</t>
  </si>
  <si>
    <t>Cash flow from operating activities</t>
  </si>
  <si>
    <t>Net loss for the year</t>
  </si>
  <si>
    <t>Adjustments required to reconcile net loss to net cash used in operating activities:</t>
  </si>
  <si>
    <t>Depreciation and amortization</t>
  </si>
  <si>
    <t>Non-cash financial expenses due to convertible notes modification</t>
  </si>
  <si>
    <t>Amortization of discount/premium on marketable securities</t>
  </si>
  <si>
    <t>Loss from realization of marketable securities</t>
  </si>
  <si>
    <t>Stock-based compensation expense</t>
  </si>
  <si>
    <t>Changes in operating assets and liabilities:</t>
  </si>
  <si>
    <t>Increase in other accounts receivable</t>
  </si>
  <si>
    <t>Increase (decrease) in trade payables</t>
  </si>
  <si>
    <t>Increase (decrease) in other accounts payable</t>
  </si>
  <si>
    <t>Increase (decrease) in related party</t>
  </si>
  <si>
    <t>Net cash used in operating activities</t>
  </si>
  <si>
    <t>Cash flow from investing activities</t>
  </si>
  <si>
    <t>Purchase of property and equipment</t>
  </si>
  <si>
    <t>Proceeds from sale of property and equipment</t>
  </si>
  <si>
    <t>Investment in securities, available for sale</t>
  </si>
  <si>
    <t>Proceeds from securities, available for sale</t>
  </si>
  <si>
    <t>Disposal of (Investment in) short-term deposit</t>
  </si>
  <si>
    <t>Net cash provided by (used in) investing activities</t>
  </si>
  <si>
    <t>Cash flow from financing activities</t>
  </si>
  <si>
    <t>Repayments of short-term loan from bank</t>
  </si>
  <si>
    <t>Receipt of convertible notes</t>
  </si>
  <si>
    <t>Issuance of ordinary shares</t>
  </si>
  <si>
    <t>Issuance of ordinary shares upon IPO, net</t>
  </si>
  <si>
    <t>Net cash provided by financing activities</t>
  </si>
  <si>
    <t>Increase (decrease) in cash and cash equivalents</t>
  </si>
  <si>
    <t>Cash and cash equivalents at the beginning of the year</t>
  </si>
  <si>
    <t>Cash and cash equivalents at the end of the year</t>
  </si>
  <si>
    <t>Supplemental disclosure of cash flow information:</t>
  </si>
  <si>
    <t>Cash received from interest</t>
  </si>
  <si>
    <t>Convertible Debt [Member]</t>
  </si>
  <si>
    <t>Non cash activity:</t>
  </si>
  <si>
    <t>Conversion of convertible debt into ordinary shares</t>
  </si>
  <si>
    <t>Capital Note [Member]</t>
  </si>
  <si>
    <t>Consolidated Statements of Cash Flows (Parenthetical) $ in Thousands</t>
  </si>
  <si>
    <t>General</t>
  </si>
  <si>
    <t>Organization, Consolidation and Presentation of Financial Statements [Abstract]</t>
  </si>
  <si>
    <t>Organization, Consolidation and Presentation of Financial Statements Disclosure [Text Block]</t>
  </si>
  <si>
    <t xml:space="preserve"> Note 1  General Galmed Pharmaceuticals Ltd. (the “Company”) is a clinical-stage biopharmaceutical company primarily focused on the development of therapeutics for the treatment of liver diseases. The Company, in its current legal structure, was incorporated in Israel July 31, 2013 February 2, 2014 729 Accordingly, the Company succeeded the Predecessor's activities and the comparative figures which is presented on these financial statements. All the data in the accompanying notes regarding the number of shares, options, warrants, capital notes, convertible notes, per share and par value is retroactively adjusted to reflect the 729:1 share split, which occurred upon consummation of the Reorganization. The Company holds a wholly owned subsidiary, Galmed International Ltd., which was incorporated in Malta. Galmed International Ltd. holds a wholly owned subsidiary, Galmed Medical Research Ltd., which was incorporated in Israel. The Company also holds a wholly owned subsidiary, Galmed Research and Development Ltd., which was incorporated in Israel.</t>
  </si>
  <si>
    <t>Significant Accounting Policies</t>
  </si>
  <si>
    <t>Accounting Policies [Abstract]</t>
  </si>
  <si>
    <t>Significant Accounting Policies [Text Block]</t>
  </si>
  <si>
    <t xml:space="preserve"> Note 2  Significant Accounting Policies A. Basis of presentation The consolidated financial statements have been prepared in accordance with United States Generally Accepted Accounting Principles ("U.S. GAAP") B. Use of estimates The preparation of financial statements in conformity with U.S. GAAP requires management to make estimates and assumptions that affect the amounts reported in the financial statements and accompanying notes. Actual results could differ from those estimates. C. Financial statement in U.S. dollars The functional currency of the Company and its subsidiaries is the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 owned subsidiaries: Galmed Research and Development Ltd, Galmed 2000 Inc., Galmed International Ltd., and Galmed Medical Research Ltd. All intercompany balances and transactions have been eliminated upon consolidation. E. Cash and cash equivalents Cash equivalents are short-term, highly liquid investments that are readily convertible into cash with maturities of three months or less as of the date acquired. F. Short-term bank deposits Short-term bank deposits are deposits with maturities of more than three months but less than one year. The short-term bank deposits are presented at their cost. Marketable securities Marketable Securities Marketable securities are considered to be available for sale and are carried at fair value. Unrealized gains and losses, if any, are reported as a separate component of stockholders’ equity. The cost of marketable securities classified as available for sale is adjusted for amortization of premiums and accretion of discounts to maturity. Such amortization and accretion are included in interest income. Realized gains and losses, if any, are also included in other income, net. The cost of securities sold is based on the specific identification method. Property and equipment Property and equipment are stated at cost, less accumulated depreciation. Depreciation is calculated using the straight-line method over the estimated useful lives of the assets. % Office furniture and equipment 7 Computer software, electronic and medical equipment Leasehold improvements 10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5 and 2014, no impairment losses were identified. J. Severance pay The Company’s liability for severance pay is calculated in accordance with Israeli law, based on the most recent salary paid to each employee and the length of employment with the Company. Part of the liability is funded through individual insurance policies purchased from outside insurance companies, which are not under the Company’s control. The Company employees are included under section 14 of the Severance Compensation Act, 1963 (“Section 14”) for a portion of their salaries. According to Section 14, these employees are entitled to monthly deposits at a rate of 8.33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bank deposits, marketable securities and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accelerated attribution method The Company recognizes compensation expenses for the value of employee awards, which have graded vesting, based on the straight-line method over the requisite service period of each of the awards, net of estimated forfeitures. The Company estimates the fair value of restricted shares based on the market price of the shares at the grant date,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The following assumptions were used for the fiscal year 2015 and 2014 grants: dividend yield of 0.00 1.56 1.90 five six 70 82.5 M. Research and development expenses Research and development expenses are charged to the statement of operations as incurred. 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O.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15 and 2014 because all such securities have an anti-dilutive effect. P. Recently issued accounting pronouncements On November 20, 2015, the FASB issued ASU 2015-17 as part of its simplification initiative (i.e., the Board’s effort to reduce the cost and complexity of certain aspects of U.S. GAAP).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We do not expect the adoption of ASU 2015-17 to have a material effect on our consolidated financial statements and disclosures.</t>
  </si>
  <si>
    <t>Investments</t>
  </si>
  <si>
    <t>Investments [Abstract]</t>
  </si>
  <si>
    <t>Investments in Debt and Equity Instruments, Cash and Cash Equivalents, Unrealized and Realized Gains (Losses) [Text Block]</t>
  </si>
  <si>
    <t xml:space="preserve"> Note 3  Investments As of December 31, 2015 Gross Gross Unrealized Unrealized Estimated Cost Basis Gains Losses Fair Value (in thousands) Cash and cash equivalents $ 4,156 $  $  $ 4,156 Marketable securities 19,059  (214) 18,845 Total cash, cash equivalents and investments $ 23,215 $ - $ (214) $ 23,001 As of December 31, 2014 Cost Basis Gross Gross Estimated (in thousands) Cash and cash equivalents $ 23,736 $  $  $ 23,736 Short-term deposit 6,000   6,000 Marketable securities 2,246 7 (3) 2,250 Total cash, cash equivalents and investments $ 31,982 $ 7 $ (3) $ </t>
  </si>
  <si>
    <t>Other Accounts Receivable</t>
  </si>
  <si>
    <t>Receivables [Abstract]</t>
  </si>
  <si>
    <t>Loans, Notes, Trade and Other Receivables Disclosure [Text Block]</t>
  </si>
  <si>
    <t xml:space="preserve"> Note 4  Other Accounts Receivable 2015 2014 (in thousands) Government institutions $ 109 $ 51 Interest receivable - 13 Prepaid expenses 270 101 $ 379 $ 165 </t>
  </si>
  <si>
    <t>Property, Plant and Equipment [Abstract]</t>
  </si>
  <si>
    <t>Property, Plant and Equipment Disclosure [Text Block]</t>
  </si>
  <si>
    <t xml:space="preserve"> Note 5  Property and equipment, net As at December 31, 2015 2014 (in thousands) Medical equipment $ 750 $ 750 Office furniture and equipment 30 5 Computer software and electronic equipment 55 45 Leasehold improvements 123 - 958 800 Less - Accumulated depreciation 75 26 Net book value $ 883 $ 774 </t>
  </si>
  <si>
    <t>Other Accounts Payable</t>
  </si>
  <si>
    <t>Accounts Payable, Current [Abstract]</t>
  </si>
  <si>
    <t>Accounts Payable and Accrued Liabilities Disclosure [Text Block]</t>
  </si>
  <si>
    <t xml:space="preserve"> Note 6  Other Accounts Payable 2015 2014 (in thousands) Accrued expenses $ 113 $ 81 Employees and related institutions 137 84 Accrued vacation *) 32 78 $ 282 $ 243 *) Including inter alia due to a related party in the amount of $ 22 68</t>
  </si>
  <si>
    <t>Related Parties</t>
  </si>
  <si>
    <t>Related Party Transactions [Abstract]</t>
  </si>
  <si>
    <t>Related Party Transactions Disclosure [Text Block]</t>
  </si>
  <si>
    <t xml:space="preserve"> Note 7  Related Parties A. Balances 1. As of December 31, 2015 and 2014, the Company had an accrual in the amount of $ 236 255 2. In December 2011, the Company signed an agreement with the beneficiaries of one of its cofounders, which stated that the beneficiaries are entitled to an aggregate amount of $ 263 1 During the year 2015, the balance was fully paid. B. Transactions 1. During 2015, 2014 and 2013, the Company recorded salary expenses in the amount of $ 434 512 34 2. During 2015 and 2014, the Company recorded salary expenses in the amount of $ 98 91 3. During 2015 and 2014 the company recorded directors fee expenses in the amount of $ 210 165 4. In 2012, the Company issued 241,299 0 43 101 5. In December 2013, the Company granted 806,274 0.01 two 0.01 3.57 7.8 415 413 6. In March 2014, the Company granted 25,749 0.01 3.67 18,593 285 63 145 7. In May 2015, the Company granted 160,000 0.01 5.49 1.0 167 8. Subsequent to the balance sheet date, In February 2016, the Company granted 470,000 0.01 37,500 10 5.94 3.05</t>
  </si>
  <si>
    <t>Commitments and Contingencies</t>
  </si>
  <si>
    <t>Commitments and Contingencies Disclosure [Abstract]</t>
  </si>
  <si>
    <t>Commitments and Contingencies Disclosure [Text Block]</t>
  </si>
  <si>
    <t xml:space="preserve"> Note 8  Commitments and Contingencies In 2002, the Company entered an agreement with Aventis Pharma Deutschland GmbH. (“Aventis”), in which Aventis agreed that the Company will have the exclusive worldwide right to commercialize an invention covered by Israeli patent application 123998 and PCT/IL99/00173, and the Company agreed to pay Aventis a royalty of 10% in respect of all income that the Company or its affiliates may receive from the commercialization of such invention which is related to the prevention and treatment of gallstones.</t>
  </si>
  <si>
    <t>Shareholders' Equity</t>
  </si>
  <si>
    <t>Disclosure of Compensation Related Costs, Share-based Payments [Abstract]</t>
  </si>
  <si>
    <t>Shareholders' Equity and Share-based Payments [Text Block]</t>
  </si>
  <si>
    <t xml:space="preserve"> Note 9  Shareholders’ Equity A. Ordinary shares 1. Ordinary shares confer upon the holders the right to receive notice to participate and vote in general meetings of the Company and the right to receive dividends, if declared. 2. During the period of September 11, 2000 (date of inception) through 2009, a total of 4,995,837 ordinary shares were issued by the Company in consideration of $4.2 million. 3. In December 2013, upon the request of convertible-notes holders, the Company converted all of its outstanding convertible notes into 1,026,432 ordinary notes. 4. In December 2013, upon the capital-notes holders’ request, the Company converted all of its capital notes into 1,043,928 ordinary shares with a par value of NIS 0.01 per share. 5. On December 31, 2013, the Company signed an agreement with an investor in the Company in which the Company issued the investor 33,534 ordinary shares in consideration of $120 thousand. 6. On February 3, 2014, the Company entered into a share purchase agreement with certain of its shareholders and new investors, pursuant to which the Company issued to such existing shareholders and new investors 560,224 ordinary shares at a price per share of $3.57 for a total consideration in the amount of approximately $2 million. 7. During 2012, the Company granted Options to purchase 241,299 of its ordinary shares with a par value NIS 0.01 per share to the Chairman of its Board of Directors. On March 12, 2014, upon the IPO, the Chairman exercised the Options by way of a cashless exercise into 177,488 ordinary shares of the Company based upon the initial public offering price of $13.50 per share. 8. On March 12, 2014, the Company completed an initial public offering (the “IPO”) and listed its ordinary shares on the NASDAQ Capital Market under the ticker symbol GLMD. In the IPO, the Company issued under 3.3 million shares to the market at a price of $13.50 per share (par value NIS 0.01 per share), for a total consideration of approximately $40 million, net of offering costs in the amount of approximately $4.2 million. B. Stock-based compensation 1. During 2002, the Company granted 38,637 Options to purchase ordinary shares of the Company to a service supplier (the “Service Supplier”). The Options were fully vested at the grant date, as set forth in the agreement signed by the parties. The options exercise price is $1.50 per share. As of December 31, 2015, all the aforementioned options were outstanding. 2. In December 2013, the Company granted 1,219,617 Options to purchase ordinary shares of the Company to certain consultants and directors. The options will vest over various periods not exceeding two years and will expire in September 2023. The option exercise price is between $0.01 and $3.57 per share. As of December 31, 2015, the amount of vested options is $825,228. 3. In February 2014, the Company granted options to purchase 8,583 of its ordinary shares to a member of the Board of Directors. The options are fully vested and expire in September 2023. The exercise price is $3.57 per share, and the fair value of such options at the grant date was $95 thousand. 4. In March 2014, the Company granted options to purchase 17,166 of its ordinary shares to a member of the Board of Directors. The options vest over three years and expire in September 2023. The exercise price is $3.57 per share, and the fair value of such options at the grant date was $190 thousand. As of December 31, 2015, the amount of vested options is $4,290. 5. In December 2014, the Company granted 335,000 options to purchase ordinary shares of the Company to certain employees and consultants. The options will vest over four years and will expire in December 2024. The exercise price is $5.49 per share. As of December 31, 2015, the amount of vested options is $61,250. 6. In May 2015, the Company granted 160,000 options to purchase ordinary shares of the Company to certain directors. The options will vest over four years and will expire in September 2024. The exercise price is $5.49 per share. As of December 31, 2015, none of the above mentioned options were vested. 7. In March 2015, the Company granted 11,000 options to purchase ordinary shares of the Company to certain consultants. The options will vest over various periods not exceeding three years and will expire in March 2025. The exercise price is $9.73 per share. As of December 31, 2015, none of the above mentioned options were vested. 8. In August 2015, the Company granted 100,000 options to purchase ordinary shares of the Company to certain employees and consultants. The options will vest over four years and will expire in August 2025. The exercise price is ranges between $9.13 and $10.14 per share. As of December 31, 2015, none of the above mentioned options were vested. 9. Subsequent to the balance sheet date, In January 2016, the Company granted 242,500 options to purchase ordinary shares of the Company with a NIS 0.01 par value to certain employees and consultants, and as well 41,250 restricted stock units (the "RSU's"). The options and RSU's will vest over a period of four years and will expire 10 years from the grant date. The exercise price of the options is $7.61 per share. 10. Subsequent to the balance sheet date, In February 2016, the Company granted 470,000 options to purchase ordinary shares of the Company with a NIS 0.01 par value to certain directors, and as well 37,500 restricted shares. The options and restricted shares will vest over a period of four years. The options will expire 10 years from the grant date. The exercise price of the options is $5.94 per share. The Grant is subject to the approval of the general shareholders meeting. 11. A summary of the status of the Company’s option plans as of December 31, 2015 and 2014 and changes during the years then ended are presented below: December 31, 2015 2014*) Number of Weighted Number of Weighted Options outstanding at beginning of year 1,619,003 $ 1.71 1,499,553 $ 1.17 Granted 271,000 $ 7.21 360,749 $ 5.35 forfeited (136,250 ) $ 7.37 - - Exercised - - (241,299 ) $ 3.57 Outstanding at end of year 1,753,753 $ 2.12 1,619,003 $ 1.71 Options exercisable at year end 1,338,097 $ 0.92 1,227,387 $ 1.41 *) Retroactively adjusted to reflect the 729:1 share split, which occurred upon the consummation of the Reorganization. As of December 31, 2015 and 2014, the weighted-average remaining contractual term of the outstanding and exercisable options, excluding the 38,637 Options granted in 2002 that have no expiration date, is 9.45 and 8.81 years, respectively. As of December 31, 2015 and 2014, all of the outstanding and exercisable options are “in the money” with aggregate intrinsic value of $10.3 million and $6.7 million, respectively. The unrecognized compensation expense calculated under the fair-value method for stock options expected to vest as of December 31, 2015 and 2014 is approximately $3.2 million and $2.4 million and is expected to be recognized over a weighted-average period of three years.</t>
  </si>
  <si>
    <t>Research and Development Expenses</t>
  </si>
  <si>
    <t>Research and Development [Abstract]</t>
  </si>
  <si>
    <t>Research, Development, and Computer Software Disclosure [Text Block]</t>
  </si>
  <si>
    <t xml:space="preserve"> Note 10  Research and Development Expenses Year ended December 31, 2015 2014 2013 (in thousands) Chemistry and formulation studies $ 1,902 $ 3,923 $ 2,081 Salaries and benefits 808 573  Stock-based compensation 111  4,285 Research and preclinical studies 637 865 711 Clinical studies 3,671 1,148 128 Regulatory and other expenses 500 155 2 $ 7,629 $ 6,664 $ 7,207 </t>
  </si>
  <si>
    <t>General and Administrative Expenses</t>
  </si>
  <si>
    <t>General and Administrative Expense [Abstract]</t>
  </si>
  <si>
    <t>General and Administrative Expenses Disclosure [Text Block]</t>
  </si>
  <si>
    <t xml:space="preserve"> Note 11  General and Administrative Expenses Year ended December 31, 2015 2014 2013 (in thousands) Stock-based compensation $ 858 $ 601 $ 6,566 Professional fees 741 625 496 Salaries and benefits 747 588 145 Traveling and conference costs 65 30 46 Rent and office-maintenance fees 359 284 46 Investor relations and business development 457 337  Other 19 13 56 $ 3,246 $ 2,478 $ 7,355 </t>
  </si>
  <si>
    <t>Income Taxes</t>
  </si>
  <si>
    <t>Income Tax Disclosure [Abstract]</t>
  </si>
  <si>
    <t>Income Tax Disclosure [Text Block]</t>
  </si>
  <si>
    <t xml:space="preserve"> Note 12  Income Taxes A. General The Company is assessed for tax purposes on an unconsolidated basis. Each of the Company’s subsidiaries is subject to the tax rules prevailing in its country of incorporation. B. Corporate Taxation Israeli subsidiary: The Company's subsidiaries in Israel are subject to income tax at regular corporate rate of 26.5 Maltese subsidiary: Taxable income of Maltese companies is subject to tax at the rate of 35 C. Net Operating Loss Carry forward As of December 31, 2015, the Company had approximately $ 24.2 11.9 12.3 D. Deferred income taxes Deferred income taxes reflect the net tax effects of temporary differences between the carrying amounts of assets and liabilities for financial-reporting purposes and the amounts used for income-tax purposes. As of December 31, 2015 2014 (in thousands) Deferred tax assets Maltese subsidiary net-operating-loss carry forward $ 4,608 $ 4,212 Israeli subsidiary net-operating-loss carry forward 3,251 1,184 Other reserves and allowances 56 115 Total deferred-tax assets 7,915 5,396 Valuation allowance (7,915) (5,396) Net deferred-tax assets $  $  Deferred-tax assets for carry forward losses in Malta and Israel are calculated using the applicable tax rate at the time of expected realization of the carry forward losses. The Company has provided full valuation allowances in respect of deferred-tax assets. Management currently believes that it is more likely than not that those deferred taxes will not be realized in the foreseeable future. E. Tax assessment s Year ended December 31, 2015 2014 2013 (in thousands) Loss before taxes on income, as reported in the consolidated statements of operations $ 10,622 $ 9,102 $ 17,484 Statutory tax rate 26.5 % 26.5 % 25 % Theoretical tax benefit 2,815 2,412 4,371 Losses and other items for which a valuation allowance was provided or benefit from loss carry forwards (2,815) (2,412) (4,371) Other - 1 1 Actual tax expense $ - $ 1 $ 1 </t>
  </si>
  <si>
    <t>Significant Accounting Policies (Policies)</t>
  </si>
  <si>
    <t>Basis of Accounting, Policy [Policy Text Block]</t>
  </si>
  <si>
    <t xml:space="preserve"> A. Basis of presentation The consolidated financial statements have been prepared in accordance with United States Generally Accepted Accounting Principles ("U.S. GAAP")</t>
  </si>
  <si>
    <t>Use of Estimates, Policy [Policy Text Block]</t>
  </si>
  <si>
    <t xml:space="preserve"> B. Use of estimates The preparation of financial statements in conformity with U.S. GAAP requires management to make estimates and assumptions that affect the amounts reported in the financial statements and accompanying notes. Actual results could differ from those estimates.</t>
  </si>
  <si>
    <t>Presentation Currency of Financial Statements Policy [Policy Text Block]</t>
  </si>
  <si>
    <t xml:space="preserve"> C. Financial statement in U.S. dollars The functional currency of the Company and its subsidiaries is the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onsolidation, Policy [Policy Text Block]</t>
  </si>
  <si>
    <t xml:space="preserve"> D. Principles of consolidation The consolidated financial statements include the accounts of the Company and its wholly owned subsidiaries: Galmed Research and Development Ltd, Galmed 2000 Inc., Galmed International Ltd., and Galmed Medical Research Ltd. All intercompany balances and transactions have been eliminated upon consolidation.</t>
  </si>
  <si>
    <t>Cash and Cash Equivalents, Policy [Policy Text Block]</t>
  </si>
  <si>
    <t xml:space="preserve"> E. Cash and cash equivalents Cash equivalents are short-term, highly liquid investments that are readily convertible into cash with maturities of three months or less as of the date acquired.</t>
  </si>
  <si>
    <t>Investment, Policy [Policy Text Block]</t>
  </si>
  <si>
    <t xml:space="preserve"> F. Short-term bank deposits Short-term bank deposits are deposits with maturities of more than three months but less than one year. The short-term bank deposits are presented at their cost. Marketable securities</t>
  </si>
  <si>
    <t>Marketable Securities, Policy [Policy Text Block]</t>
  </si>
  <si>
    <t xml:space="preserve"> Marketable Securities Marketable securities are considered to be available for sale and are carried at fair value. Unrealized gains and losses, if any, are reported as a separate component of stockholders’ equity. The cost of marketable securities classified as available for sale is adjusted for amortization of premiums and accretion of discounts to maturity. Such amortization and accretion are included in interest income. Realized gains and losses, if any, are also included in other income, net. The cost of securities sold is based on the specific identification method.</t>
  </si>
  <si>
    <t>Property, Plant and Equipment, Policy [Policy Text Block]</t>
  </si>
  <si>
    <t xml:space="preserve"> Property and equipment Property and equipment are stated at cost, less accumulated depreciation. Depreciation is calculated using the straight-line method over the estimated useful lives of the assets. % Office furniture and equipment 7 Computer software, electronic and medical equipment Leasehold improvements 10 </t>
  </si>
  <si>
    <t>Impairment or Disposal of Long-Lived Assets, Policy [Policy Text Block]</t>
  </si>
  <si>
    <t xml:space="preserve">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5 and 2014, no impairment losses were identified.</t>
  </si>
  <si>
    <t>Compensation Related Costs, Policy [Policy Text Block]</t>
  </si>
  <si>
    <t xml:space="preserve"> J. Severance pay The Company’s liability for severance pay is calculated in accordance with Israeli law, based on the most recent salary paid to each employee and the length of employment with the Company. Part of the liability is funded through individual insurance policies purchased from outside insurance companies, which are not under the Company’s control. The Company employees are included under section 14 of the Severance Compensation Act, 1963 (“Section 14”) for a portion of their salaries. According to Section 14, these employees are entitled to monthly deposits at a rate of 8.33</t>
  </si>
  <si>
    <t>Fair Value of Financial Instruments, Policy [Policy Text Block]</t>
  </si>
  <si>
    <t xml:space="preserve">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bank deposits, marketable securities and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t>
  </si>
  <si>
    <t>Share-based Compensation, Option and Incentive Plans Policy [Policy Text Block]</t>
  </si>
  <si>
    <t xml:space="preserve">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accelerated attribution method The Company recognizes compensation expenses for the value of employee awards, which have graded vesting, based on the straight-line method over the requisite service period of each of the awards, net of estimated forfeitures. The Company estimates the fair value of restricted shares based on the market price of the shares at the grant date,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The following assumptions were used for the fiscal year 2015 and 2014 grants: dividend yield of 0.00 1.56 1.90 five six 70 82.5</t>
  </si>
  <si>
    <t>Research and Development Expense, Policy [Policy Text Block]</t>
  </si>
  <si>
    <t xml:space="preserve"> M. Research and development expenses Research and development expenses are charged to the statement of operations as incurred.</t>
  </si>
  <si>
    <t>Income Tax, Policy [Policy Text Block]</t>
  </si>
  <si>
    <t xml:space="preserve"> 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Earnings Per Share, Policy [Policy Text Block]</t>
  </si>
  <si>
    <t xml:space="preserve"> O.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15 and 2014 because all such securities have an anti-dilutive effect.</t>
  </si>
  <si>
    <t>New Accounting Pronouncements, Policy [Policy Text Block]</t>
  </si>
  <si>
    <t xml:space="preserve"> P. Recently issued accounting pronouncements On November 20, 2015, the FASB issued ASU 2015-17 as part of its simplification initiative (i.e., the Board’s effort to reduce the cost and complexity of certain aspects of U.S. GAAP).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We do not expect the adoption of ASU 2015-17 to have a material effect on our consolidated financial statements and disclosures.</t>
  </si>
  <si>
    <t>Significant Accounting Policies (Tables)</t>
  </si>
  <si>
    <t>Schedule of Depreciation Rates for Property, Plant and Equipment [Table Text Block]</t>
  </si>
  <si>
    <t xml:space="preserve"> The annual depreciation rates are as follows: % Office furniture and equipment 7 Computer software, electronic and medical equipment Leasehold improvements 10 </t>
  </si>
  <si>
    <t>Investments (Tables)</t>
  </si>
  <si>
    <t>Investment [Table Text Block]</t>
  </si>
  <si>
    <t xml:space="preserve"> The following table summarizes the Company’s cash, cash equivalents, and investments as of December 31, 2015 and 2014 As of December 31, 2015 Gross Gross Unrealized Unrealized Estimated Cost Basis Gains Losses Fair Value (in thousands) Cash and cash equivalents $ 4,156 $  $  $ 4,156 Marketable securities 19,059  (214) 18,845 Total cash, cash equivalents and investments $ 23,215 $ - $ (214) $ 23,001 As of December 31, 2014 Cost Basis Gross Gross Estimated (in thousands) Cash and cash equivalents $ 23,736 $  $  $ 23,736 Short-term deposit 6,000   6,000 Marketable securities 2,246 7 (3) 2,250 Total cash, cash equivalents and investments $ 31,982 $ 7 $ (3) $ </t>
  </si>
  <si>
    <t>Other Accounts Receivable (Tables)</t>
  </si>
  <si>
    <t>Schedule of Accounts, Notes, Loans and Financing Receivable [Table Text Block]</t>
  </si>
  <si>
    <t xml:space="preserve"> 2015 2014 (in thousands) Government institutions $ 109 $ 51 Interest receivable - 13 Prepaid expenses 270 101 $ 379 $ 165 </t>
  </si>
  <si>
    <t>Property and equipment, net (Tables)</t>
  </si>
  <si>
    <t>Property, Plant and Equipment [Table Text Block]</t>
  </si>
  <si>
    <t xml:space="preserve"> As at December 31, 2015 2014 (in thousands) Medical equipment $ 750 $ 750 Office furniture and equipment 30 5 Computer software and electronic equipment 55 45 Leasehold improvements 123 - 958 800 Less - Accumulated depreciation 75 26 Net book value $ 883 $ 774 </t>
  </si>
  <si>
    <t>Other Accounts Payable (Tables)</t>
  </si>
  <si>
    <t>Schedule of Accounts Payable and Accrued Liabilities [Table Text Block]</t>
  </si>
  <si>
    <t xml:space="preserve"> 2015 2014 (in thousands) Accrued expenses $ 113 $ 81 Employees and related institutions 137 84 Accrued vacation *) 32 78 $ 282 $ 243 *) Including inter alia due to a related party in the amount of $ 22 68</t>
  </si>
  <si>
    <t>Shareholders' Equity(Tables)</t>
  </si>
  <si>
    <t>Schedule of Share-based Compensation, Stock Options, Activity [Table Text Block]</t>
  </si>
  <si>
    <t xml:space="preserve"> A summary of the status of the Company’s option plans as of December 31, 2015 and 2014 and changes during the years then ended are presented below: December 31, 2015 2014*) Number of Weighted Number of Weighted Options outstanding at beginning of year 1,619,003 $ 1.71 1,499,553 $ 1.17 Granted 271,000 $ 7.21 360,749 $ 5.35 forfeited (136,250 ) $ 7.37 - - Exercised - - (241,299 ) $ 3.57 Outstanding at end of year 1,753,753 $ 2.12 1,619,003 $ 1.71 Options exercisable at year end 1,338,097 $ 0.92 1,227,387 $ 1.41 *) Retroactively adjusted to reflect the 729:1 share split, which occurred upon the consummation of the Reorganization.</t>
  </si>
  <si>
    <t>Research and Development Expenses (Tables)</t>
  </si>
  <si>
    <t>Research and Development Expenses [Table Text Block]</t>
  </si>
  <si>
    <t xml:space="preserve"> Year ended December 31, 2015 2014 2013 (in thousands) Chemistry and formulation studies $ 1,902 $ 3,923 $ 2,081 Salaries and benefits 808 573  Stock-based compensation 111  4,285 Research and preclinical studies 637 865 711 Clinical studies 3,671 1,148 128 Regulatory and other expenses 500 155 2 $ 7,629 $ 6,664 $ 7,207 </t>
  </si>
  <si>
    <t>General and Administrative Expenses (Tables)</t>
  </si>
  <si>
    <t>General and Administrative Expenses [Table Text Block]</t>
  </si>
  <si>
    <t xml:space="preserve"> Year ended December 31, 2015 2014 2013 (in thousands) Stock-based compensation $ 858 $ 601 $ 6,566 Professional fees 741 625 496 Salaries and benefits 747 588 145 Traveling and conference costs 65 30 46 Rent and office-maintenance fees 359 284 46 Investor relations and business development 457 337  Other 19 13 56 $ 3,246 $ 2,478 $ 7,355 </t>
  </si>
  <si>
    <t>Income Taxes (Tables)</t>
  </si>
  <si>
    <t>Schedule of Components of Income Tax Expense (Benefit) [Table Text Block]</t>
  </si>
  <si>
    <t xml:space="preserve"> Significant components of the Company’s and its subsidiaries’ assets are as follows As of December 31, 2015 2014 (in thousands) Deferred tax assets Maltese subsidiary net-operating-loss carry forward $ 4,608 $ 4,212 Israeli subsidiary net-operating-loss carry forward 3,251 1,184 Other reserves and allowances 56 115 Total deferred-tax assets 7,915 5,396 Valuation allowance (7,915) (5,396) Net deferred-tax assets $  $  </t>
  </si>
  <si>
    <t>Schedule of Effective Income Tax Rate Reconciliation [Table Text Block]</t>
  </si>
  <si>
    <t xml:space="preserve"> A reconciliation of the Company’s effective tax expense to the Company’s theoretical statutory tax benefit is as follows. Year ended December 31, 2015 2014 2013 (in thousands) Loss before taxes on income, as reported in the consolidated statements of operations $ 10,622 $ 9,102 $ 17,484 Statutory tax rate 26.5 % 26.5 % 25 % Theoretical tax benefit 2,815 2,412 4,371 Losses and other items for which a valuation allowance was provided or benefit from loss carry forwards (2,815) (2,412) (4,371) Other - 1 1 Actual tax expense $ - $ 1 $ 1 </t>
  </si>
  <si>
    <t>General (Details Textual)</t>
  </si>
  <si>
    <t>General [Line Items]</t>
  </si>
  <si>
    <t>Entity Incorporation, Date of Incorporation</t>
  </si>
  <si>
    <t>Jul. 31,
		2013</t>
  </si>
  <si>
    <t>Operations Commenced Date</t>
  </si>
  <si>
    <t>Feb. 2,
		2014</t>
  </si>
  <si>
    <t>Entity Incorporation, State Country Name</t>
  </si>
  <si>
    <t>Israel</t>
  </si>
  <si>
    <t>Significant Accounting Policies (Details)</t>
  </si>
  <si>
    <t>Office furniture and equipment [Member]</t>
  </si>
  <si>
    <t>Property, Plant and Equipment [Line Items]</t>
  </si>
  <si>
    <t>Property, Plant and Equipment, Depreciation, Percentage</t>
  </si>
  <si>
    <t>7.00%</t>
  </si>
  <si>
    <t>Computer software, electronic and medical equipment [Member] | Minimum [Member]</t>
  </si>
  <si>
    <t>15.00%</t>
  </si>
  <si>
    <t>Computer software, electronic and medical equipment [Member] | Maximum [Member]</t>
  </si>
  <si>
    <t>33.00%</t>
  </si>
  <si>
    <t>Leasehold improvements [Member]</t>
  </si>
  <si>
    <t>10.00%</t>
  </si>
  <si>
    <t>Significant Accounting Policies (Details Textual)</t>
  </si>
  <si>
    <t>Monthly Deposits of Employees, Percentage on Monthly Salary</t>
  </si>
  <si>
    <t>8.33%</t>
  </si>
  <si>
    <t>Share-based Compensation Arrangement by Share-based Payment Award, Method of Measuring Cost of Award</t>
  </si>
  <si>
    <t>accelerated attribution method</t>
  </si>
  <si>
    <t>Restricted Stock [Member]</t>
  </si>
  <si>
    <t>Share-based Compensation Arrangement by Share-based Payment Award, Fair Value Assumptions, Method Used</t>
  </si>
  <si>
    <t>Black-Scholes option-pricing model</t>
  </si>
  <si>
    <t>Share-based Compensation Arrangement by Share-based Payment Award, Fair Value Assumptions, Expected Dividend Rate</t>
  </si>
  <si>
    <t>0.00%</t>
  </si>
  <si>
    <t>Share-based Compensation Arrangement by Share-based Payment Award, Fair Value Assumptions, Expected Term</t>
  </si>
  <si>
    <t>5 years</t>
  </si>
  <si>
    <t>6 years</t>
  </si>
  <si>
    <t>Share-based Compensation Arrangement by Share-based Payment Award, Fair Value Assumptions, Risk Free Interest Rate</t>
  </si>
  <si>
    <t>1.56%</t>
  </si>
  <si>
    <t>1.90%</t>
  </si>
  <si>
    <t>Share-based Compensation Arrangement by Share-based Payment Award, Fair Value Assumptions, Expected Volatility Rate</t>
  </si>
  <si>
    <t>70.00%</t>
  </si>
  <si>
    <t>82.50%</t>
  </si>
  <si>
    <t>Investments (Details) - USD ($) $ in Thousands</t>
  </si>
  <si>
    <t>Schedule of Available-for-sale Securities [Line Items]</t>
  </si>
  <si>
    <t>Cost Basis</t>
  </si>
  <si>
    <t>Gross Unrealized Gains</t>
  </si>
  <si>
    <t>Gross Unrealized Losses</t>
  </si>
  <si>
    <t>Estimated Fair Value</t>
  </si>
  <si>
    <t>Cash and cash equivalents [Member]</t>
  </si>
  <si>
    <t>Short-term deposit [Member]</t>
  </si>
  <si>
    <t>Marketable securities [Member]</t>
  </si>
  <si>
    <t>Other Accounts Receivable (Details) - USD ($) $ in Thousands</t>
  </si>
  <si>
    <t>Other Accounts Receivable [Line Items]</t>
  </si>
  <si>
    <t>Government institutions</t>
  </si>
  <si>
    <t>Interest receivable</t>
  </si>
  <si>
    <t>Prepaid expenses</t>
  </si>
  <si>
    <t>Receivables, Net, Current</t>
  </si>
  <si>
    <t>Property and equipment, net (Details) - USD ($) $ in Thousands</t>
  </si>
  <si>
    <t>Medical equipment</t>
  </si>
  <si>
    <t>Office furniture and equipment</t>
  </si>
  <si>
    <t>Computer software and electronic equipment</t>
  </si>
  <si>
    <t>Leasehold improvements</t>
  </si>
  <si>
    <t>Property, Plant and Equipment, Gross</t>
  </si>
  <si>
    <t>Less - Accumulated depreciation</t>
  </si>
  <si>
    <t>Net book value</t>
  </si>
  <si>
    <t>Other Accounts Payable (Details) - USD ($) $ in Thousands</t>
  </si>
  <si>
    <t>Other Accounts Payable [Line Items]</t>
  </si>
  <si>
    <t>Accrued expenses</t>
  </si>
  <si>
    <t>Employees and related institutions</t>
  </si>
  <si>
    <t>Accrued vacation</t>
  </si>
  <si>
    <t>Accounts Payable and Accrued Liabilities, Current</t>
  </si>
  <si>
    <t>Including inter alia due to a related party in the amount of $22 thousand and $68 thousand, as of December 31, 2015 and 2014, respectively.</t>
  </si>
  <si>
    <t>Other Accounts Payable (Details Textual) - USD ($) $ in Thousands</t>
  </si>
  <si>
    <t>Due to Related Parties, Current</t>
  </si>
  <si>
    <t>Related Parties (Details Textual) $ / shares in Units, $ in Thousands</t>
  </si>
  <si>
    <t>1 Months Ended</t>
  </si>
  <si>
    <t>2 Months Ended</t>
  </si>
  <si>
    <t>Feb. 29, 2016USD ($)shares</t>
  </si>
  <si>
    <t>May. 31, 2015$ / shares₪ / sharesshares</t>
  </si>
  <si>
    <t>Mar. 31, 2014$ / shares₪ / sharesshares</t>
  </si>
  <si>
    <t>Feb. 29, 2016$ / shares₪ / sharesshares</t>
  </si>
  <si>
    <t>Dec. 31, 2015USD ($)$ / sharesshares</t>
  </si>
  <si>
    <t>Dec. 31, 2014USD ($)$ / sharesshares</t>
  </si>
  <si>
    <t>Dec. 31, 2013USD ($)$ / sharesshares</t>
  </si>
  <si>
    <t>Dec. 31, 2012shares</t>
  </si>
  <si>
    <t>Dec. 31, 2011USD ($)</t>
  </si>
  <si>
    <t>Dec. 31, 2013₪ / shares</t>
  </si>
  <si>
    <t>Employee Stock Option [Member]</t>
  </si>
  <si>
    <t>Related Party Transaction [Line Items]</t>
  </si>
  <si>
    <t>Share-based Compensation Arrangement by Share-based Payment Award, Options, Grants in Period, Gross | shares</t>
  </si>
  <si>
    <t>Share-based Compensation Arrangements by Share-based Payment Award, Options, Grants in Period, Weighted Average Exercise Price | $ / shares</t>
  </si>
  <si>
    <t>Chief Executive Officer [Member]</t>
  </si>
  <si>
    <t>Due to Related Parties</t>
  </si>
  <si>
    <t>Related Party Transaction, Expenses from Transactions with Related Party</t>
  </si>
  <si>
    <t>Late Co-founder [Member]</t>
  </si>
  <si>
    <t>Debt Instrument, Description of Variable Rate Basis</t>
  </si>
  <si>
    <t>LIBOR + 1%</t>
  </si>
  <si>
    <t>Board of Directors Chairman [Member]</t>
  </si>
  <si>
    <t>Allocated Share-based Compensation Expense</t>
  </si>
  <si>
    <t>Director One [Member] | Minimum [Member]</t>
  </si>
  <si>
    <t>Director One [Member] | Maximum [Member]</t>
  </si>
  <si>
    <t>Director One [Member] | Employee Stock Option [Member]</t>
  </si>
  <si>
    <t>Share-based Compensation Arrangement by Share-based Payment Award, Options, Vested in Period, Fair Value</t>
  </si>
  <si>
    <t>Shares Issued, Price Per Share | ₪ / shares</t>
  </si>
  <si>
    <t>Share-based Compensation Arrangement by Share-based Payment Award, Award Vesting Period</t>
  </si>
  <si>
    <t>2 years</t>
  </si>
  <si>
    <t>Share-based Compensation Arrangement by Share-based Payment Award, Expiration Date</t>
  </si>
  <si>
    <t>Sep. 30,
		2023</t>
  </si>
  <si>
    <t>Director Two [Member] | Employee Stock Option [Member]</t>
  </si>
  <si>
    <t>Share-based Compensation Arrangement by Share-based Payment Award, Options, Vested, Number of Shares | shares</t>
  </si>
  <si>
    <t>Director Two [Member] | Employee Stock Option [Member] | Subsequent Event [Member]</t>
  </si>
  <si>
    <t>Director Three [Member] | Employee Stock Option [Member]</t>
  </si>
  <si>
    <t>Sep. 30,
		2024</t>
  </si>
  <si>
    <t>Chief Medical Officer [Member]</t>
  </si>
  <si>
    <t>Officers' Compensation</t>
  </si>
  <si>
    <t>Director [Member]</t>
  </si>
  <si>
    <t>Director [Member] | Restricted Stock Units (RSUs) [Member] | Subsequent Event [Member]</t>
  </si>
  <si>
    <t>Share-based Compensation Arrangement by Share-based Payment Award, Shares Issued in Period | shares</t>
  </si>
  <si>
    <t>Director [Member] | Employee Stock Option And Restricted Stock Units [Member] | Subsequent Event [Member]</t>
  </si>
  <si>
    <t>10 years</t>
  </si>
  <si>
    <t>Director [Member] | Employee Stock Option [Member] | Subsequent Event [Member]</t>
  </si>
  <si>
    <t>Retroactively adjusted to reflect the 729:1 share split, which occurred upon the consummation of the Reorganization.</t>
  </si>
  <si>
    <t>Commitments and Contingencies (Details Textual)</t>
  </si>
  <si>
    <t>Dec. 31, 2002</t>
  </si>
  <si>
    <t>Aventis Pharma Deutschland GmbH [Member]</t>
  </si>
  <si>
    <t>Royalty Revenue Percentage From Income</t>
  </si>
  <si>
    <t>Shareholders' Equity (Details) - Employee Stock Option [Member] - $ / shares</t>
  </si>
  <si>
    <t>Share-based Compensation Arrangement by Share-based Payment Award [Line Items]</t>
  </si>
  <si>
    <t>Number of share options, Outstanding at beginning of year (in shares)</t>
  </si>
  <si>
    <t>Number of share options, Granted (in shares)</t>
  </si>
  <si>
    <t>Number of share options, forfeited (in shares)</t>
  </si>
  <si>
    <t>Number of share options, Exercised (in shares)</t>
  </si>
  <si>
    <t>Number of share options, Outstanding at end of year (in shares)</t>
  </si>
  <si>
    <t>Number of share options, Options exercisable at year end (in shares)</t>
  </si>
  <si>
    <t>Weighted average exercise price, Options outstanding at beginning of year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end of year (in dollars per share)</t>
  </si>
  <si>
    <t>Weighted average exercise price, Options exercisable at year end (in dollars per share)</t>
  </si>
  <si>
    <t>Shareholders' Equity (Details Textual)</t>
  </si>
  <si>
    <t>Mar. 12, 2014USD ($)$ / sharesshares</t>
  </si>
  <si>
    <t>Feb. 03, 2014USD ($)shares</t>
  </si>
  <si>
    <t>Feb. 29, 2016$ / sharesshares</t>
  </si>
  <si>
    <t>Feb. 29, 2016₪ / sharesshares</t>
  </si>
  <si>
    <t>Jan. 31, 2016₪ / sharesshares</t>
  </si>
  <si>
    <t>Aug. 31, 2015$ / sharesshares</t>
  </si>
  <si>
    <t>May. 31, 2015$ / sharesshares</t>
  </si>
  <si>
    <t>Mar. 31, 2015$ / sharesshares</t>
  </si>
  <si>
    <t>Mar. 31, 2014$ / sharesshares</t>
  </si>
  <si>
    <t>Feb. 28, 2014$ / sharesshares</t>
  </si>
  <si>
    <t>Feb. 29, 2016$ / shares</t>
  </si>
  <si>
    <t>Dec. 31, 2014USD ($)shares</t>
  </si>
  <si>
    <t>Dec. 31, 2012₪ / sharesshares</t>
  </si>
  <si>
    <t>Dec. 31, 2002shares</t>
  </si>
  <si>
    <t>Dec. 31, 2009USD ($)shares</t>
  </si>
  <si>
    <t>Dec. 31, 2014₪ / shares</t>
  </si>
  <si>
    <t>Mar. 12, 2014₪ / shares</t>
  </si>
  <si>
    <t>Stock Issued During Period, Value, New Issues | $</t>
  </si>
  <si>
    <t>Payments of Stock Issuance Costs | $</t>
  </si>
  <si>
    <t>Share-based Compensation Arrangement by Share-based Payment Award, Options, Grants in Period, Gross</t>
  </si>
  <si>
    <t>Share-based Compensation Arrangement by Share-based Payment Award, Options, Outstanding, Weighted Average Remaining Contractual Term</t>
  </si>
  <si>
    <t>9 years 5 months 12 days</t>
  </si>
  <si>
    <t>Share-based Compensation Arrangement by Share-based Payment Award, Options, Exercisable, Weighted Average Remaining Contractual Term</t>
  </si>
  <si>
    <t>8 years 9 months 22 days</t>
  </si>
  <si>
    <t>Share-based Compensation Arrangement by Share-based Payment Award, Options, Outstanding, Intrinsic Value | $</t>
  </si>
  <si>
    <t>Share-based Compensation Arrangement by Share-based Payment Award, Options, Exercisable, Intrinsic Value | $</t>
  </si>
  <si>
    <t>Employee Service Share-based Compensation, Nonvested Awards, Compensation Cost Not yet Recognized | $</t>
  </si>
  <si>
    <t>Director [Member] | Employee Stock Option [Member]</t>
  </si>
  <si>
    <t>Share-based Compensation Arrangements by Share-based Payment Award, Options, Exercises in Period, Weighted Average Exercise Price | $ / shares</t>
  </si>
  <si>
    <t>4 years</t>
  </si>
  <si>
    <t>Share-based Compensation Arrangement by Share-based Payment Award, Options, Grants in Period, Weighted Average Grant Date Fair Value | $ / shares</t>
  </si>
  <si>
    <t>Share-based Compensation Arrangement by Share-based Payment Award, Options, Vested Value | $</t>
  </si>
  <si>
    <t>Director [Member] | Employee Stock Option And Restricted Stock Units [Member]</t>
  </si>
  <si>
    <t>Share-based Compensation Arrangement by Share-based Payment Award, Expiration Period</t>
  </si>
  <si>
    <t>Share-based Compensation Arrangements by Share-based Payment Award, Options, Exercises in Period, Weighted Average Exercise Price | ₪ / shares</t>
  </si>
  <si>
    <t>Share-based Compensation Arrangement by Share-based Payment Award, Shares Issued in Period</t>
  </si>
  <si>
    <t>Service Supplier [Member] | Employee Stock Option [Member]</t>
  </si>
  <si>
    <t>Consultants and Directors [Member] | Employee Stock Option [Member]</t>
  </si>
  <si>
    <t>Share-based Compensation, Shares Authorized under Stock Option Plans, Exercise Price Range, Lower Range Limit | $ / shares</t>
  </si>
  <si>
    <t>Share-based Compensation, Shares Authorized under Stock Option Plans, Exercise Price Range, Upper Range Limit | $ / shares</t>
  </si>
  <si>
    <t>Employees, Consultants and Directors [Member] | Employee Stock Option [Member]</t>
  </si>
  <si>
    <t>Dec. 31,
		2024</t>
  </si>
  <si>
    <t>Consultants [Member] | Employee Stock Option [Member]</t>
  </si>
  <si>
    <t>3 years</t>
  </si>
  <si>
    <t>Employees And Consultants [Member] | Employee Stock Option [Member]</t>
  </si>
  <si>
    <t>Employees And Consultants [Member] | Employee Stock Option [Member] | Subsequent Event [Member]</t>
  </si>
  <si>
    <t>Employees And Consultants [Member] | Employee Stock Option [Member] | Minimum [Member]</t>
  </si>
  <si>
    <t>Employees And Consultants [Member] | Employee Stock Option [Member] | Maximum [Member]</t>
  </si>
  <si>
    <t>Employees And Consultants [Member] | Employee Stock Option And Restricted Stock Units [Member] | Subsequent Event [Member]</t>
  </si>
  <si>
    <t>Employees And Consultants [Member] | Restricted Stock Units (RSUs) [Member] | Subsequent Event [Member]</t>
  </si>
  <si>
    <t>Share-based Compensation Arrangement by Share-based Payment Award, Options, Exercises in Period</t>
  </si>
  <si>
    <t>Common Stock [Member]</t>
  </si>
  <si>
    <t>Stock Issued During Period, Shares, New Issues</t>
  </si>
  <si>
    <t>Common Stock [Member] | IPO [Member]</t>
  </si>
  <si>
    <t>Sale of Stock, Price Per Share | (per share)</t>
  </si>
  <si>
    <t>Common Stock [Member] | Board of Directors Chairman [Member]</t>
  </si>
  <si>
    <t>Sale of Stock, Price Per Share | ₪ / shares</t>
  </si>
  <si>
    <t>Common Stock [Member] | Board of Directors Chairman [Member] | IPO [Member]</t>
  </si>
  <si>
    <t>Common Stock [Member] | Investor [Member]</t>
  </si>
  <si>
    <t>Common Stock [Member] | Shareholders and New Investors [Member]</t>
  </si>
  <si>
    <t>Sale of Stock, Price Per Share | $ / shares</t>
  </si>
  <si>
    <t>Common Stock [Member] | Convertible Notes Payable [Member]</t>
  </si>
  <si>
    <t>Stock Issued During Period, Shares, Conversion of Convertible Securities</t>
  </si>
  <si>
    <t>Common Stock [Member] | Capital Notes [Member]</t>
  </si>
  <si>
    <t>Research and Development Expenses (Details) - USD ($) $ in Thousands</t>
  </si>
  <si>
    <t>Research and Development Expenses [Line Items]</t>
  </si>
  <si>
    <t>Research and Development Expense</t>
  </si>
  <si>
    <t>Research and Development Expense [Member]</t>
  </si>
  <si>
    <t>Chemistry and formulation studies</t>
  </si>
  <si>
    <t>Salaries and benefits</t>
  </si>
  <si>
    <t>Stock-based compensation</t>
  </si>
  <si>
    <t>Research and preclinical studies</t>
  </si>
  <si>
    <t>Clinical studies</t>
  </si>
  <si>
    <t>Regulatory and other expenses</t>
  </si>
  <si>
    <t>General and Administrative Expenses (Details) - USD ($) $ in Thousands</t>
  </si>
  <si>
    <t>General and Administrative Expenses [Line Items]</t>
  </si>
  <si>
    <t>General and Administrative Expense</t>
  </si>
  <si>
    <t>General and Administrative Expense [Member]</t>
  </si>
  <si>
    <t>Professional fees</t>
  </si>
  <si>
    <t>Traveling and conference costs</t>
  </si>
  <si>
    <t>Rent and office-maintenance fees</t>
  </si>
  <si>
    <t>Investor relations and business development</t>
  </si>
  <si>
    <t>Other</t>
  </si>
  <si>
    <t>Income Taxes (Details) - USD ($) $ in Thousands</t>
  </si>
  <si>
    <t>Deferred tax assets</t>
  </si>
  <si>
    <t>Other reserves and allowances</t>
  </si>
  <si>
    <t>Total deferred-tax assets</t>
  </si>
  <si>
    <t>Valuation allowance</t>
  </si>
  <si>
    <t>Net deferred-tax assets</t>
  </si>
  <si>
    <t>Maltese Subsidiary [Member]</t>
  </si>
  <si>
    <t>Net-Operating-Loss Carryforward</t>
  </si>
  <si>
    <t>Israeil Subsidiary [Member]</t>
  </si>
  <si>
    <t>Income Taxes (Details 1) - USD ($) $ in Thousands</t>
  </si>
  <si>
    <t>Income Taxes [Line Items]</t>
  </si>
  <si>
    <t>Loss before taxes on income, as reported in the consolidated statements of operations</t>
  </si>
  <si>
    <t>Statutory tax rate</t>
  </si>
  <si>
    <t>26.50%</t>
  </si>
  <si>
    <t>25.00%</t>
  </si>
  <si>
    <t>Theoretical tax benefit</t>
  </si>
  <si>
    <t>Losses and other items for which a valuation allowance was provided or benefit from loss carry forwards</t>
  </si>
  <si>
    <t>Actual tax expense</t>
  </si>
  <si>
    <t>Income Taxes (Details Textual) - USD ($) $ in Millions</t>
  </si>
  <si>
    <t>Effective Income Tax Rate Reconciliation, at Federal Statutory Income Tax Rate, Percent</t>
  </si>
  <si>
    <t>Operating Loss Carryforwards</t>
  </si>
  <si>
    <t>3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6" t="n">
        <v>1595353</v>
      </c>
    </row>
    <row r="6" spans="1:2">
      <c r="A6" s="4" t="s">
        <v>7</v>
      </c>
      <c r="B6" s="4" t="s">
        <v>8</v>
      </c>
    </row>
    <row r="7" spans="1:2">
      <c r="A7" s="4" t="s">
        <v>9</v>
      </c>
      <c r="B7" s="4" t="s">
        <v>10</v>
      </c>
    </row>
    <row r="8" spans="1:2">
      <c r="A8" s="4" t="s">
        <v>11</v>
      </c>
      <c r="B8" s="4" t="s">
        <v>12</v>
      </c>
    </row>
    <row r="9" spans="1:2">
      <c r="A9" s="4" t="s">
        <v>13</v>
      </c>
      <c r="B9" s="6" t="n">
        <v>1110045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6" t="n">
        <v>2015</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144</v>
      </c>
      <c r="B1" s="2" t="s">
        <v>1</v>
      </c>
    </row>
    <row r="2" spans="1:2">
      <c r="B2" s="2" t="s">
        <v>105</v>
      </c>
    </row>
    <row r="3" spans="1:2">
      <c r="A3" s="4" t="s">
        <v>106</v>
      </c>
      <c r="B3" s="7" t="n">
        <v>4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9</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4</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9</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156</v>
      </c>
      <c r="C3" s="7" t="n">
        <v>23736</v>
      </c>
    </row>
    <row r="4" spans="1:3">
      <c r="A4" s="4" t="s">
        <v>33</v>
      </c>
      <c r="B4" s="6" t="n">
        <v>0</v>
      </c>
      <c r="C4" s="6" t="n">
        <v>6000</v>
      </c>
    </row>
    <row r="5" spans="1:3">
      <c r="A5" s="4" t="s">
        <v>34</v>
      </c>
      <c r="B5" s="6" t="n">
        <v>18845</v>
      </c>
      <c r="C5" s="6" t="n">
        <v>2250</v>
      </c>
    </row>
    <row r="6" spans="1:3">
      <c r="A6" s="4" t="s">
        <v>35</v>
      </c>
      <c r="B6" s="6" t="n">
        <v>379</v>
      </c>
      <c r="C6" s="6" t="n">
        <v>165</v>
      </c>
    </row>
    <row r="7" spans="1:3">
      <c r="A7" s="4" t="s">
        <v>36</v>
      </c>
      <c r="B7" s="6" t="n">
        <v>23380</v>
      </c>
      <c r="C7" s="6" t="n">
        <v>32151</v>
      </c>
    </row>
    <row r="8" spans="1:3">
      <c r="A8" s="4" t="s">
        <v>37</v>
      </c>
      <c r="B8" s="6" t="n">
        <v>883</v>
      </c>
      <c r="C8" s="6" t="n">
        <v>774</v>
      </c>
    </row>
    <row r="9" spans="1:3">
      <c r="A9" s="4" t="s">
        <v>38</v>
      </c>
      <c r="B9" s="6" t="n">
        <v>24263</v>
      </c>
      <c r="C9" s="6" t="n">
        <v>32925</v>
      </c>
    </row>
    <row r="10" spans="1:3">
      <c r="A10" s="3" t="s">
        <v>39</v>
      </c>
    </row>
    <row r="11" spans="1:3">
      <c r="A11" s="4" t="s">
        <v>40</v>
      </c>
      <c r="B11" s="6" t="n">
        <v>2259</v>
      </c>
      <c r="C11" s="6" t="n">
        <v>875</v>
      </c>
    </row>
    <row r="12" spans="1:3">
      <c r="A12" s="4" t="s">
        <v>41</v>
      </c>
      <c r="B12" s="6" t="n">
        <v>282</v>
      </c>
      <c r="C12" s="6" t="n">
        <v>243</v>
      </c>
    </row>
    <row r="13" spans="1:3">
      <c r="A13" s="4" t="s">
        <v>42</v>
      </c>
      <c r="B13" s="6" t="n">
        <v>2541</v>
      </c>
      <c r="C13" s="6" t="n">
        <v>1118</v>
      </c>
    </row>
    <row r="14" spans="1:3">
      <c r="A14" s="3" t="s">
        <v>43</v>
      </c>
    </row>
    <row r="15" spans="1:3">
      <c r="A15" s="4" t="s">
        <v>44</v>
      </c>
      <c r="B15" s="6" t="n">
        <v>177</v>
      </c>
      <c r="C15" s="6" t="n">
        <v>400</v>
      </c>
    </row>
    <row r="16" spans="1:3">
      <c r="A16" s="4" t="s">
        <v>45</v>
      </c>
      <c r="B16" s="6" t="n">
        <v>177</v>
      </c>
      <c r="C16" s="6" t="n">
        <v>400</v>
      </c>
    </row>
    <row r="17" spans="1:3">
      <c r="A17" s="3" t="s">
        <v>46</v>
      </c>
    </row>
    <row r="18" spans="1:3">
      <c r="A18" s="4" t="s">
        <v>47</v>
      </c>
      <c r="B18" s="6" t="n">
        <v>32</v>
      </c>
      <c r="C18" s="6" t="n">
        <v>32</v>
      </c>
    </row>
    <row r="19" spans="1:3">
      <c r="A19" s="4" t="s">
        <v>48</v>
      </c>
      <c r="B19" s="6" t="n">
        <v>69086</v>
      </c>
      <c r="C19" s="6" t="n">
        <v>68116</v>
      </c>
    </row>
    <row r="20" spans="1:3">
      <c r="A20" s="4" t="s">
        <v>49</v>
      </c>
      <c r="B20" s="6" t="n">
        <v>-206</v>
      </c>
      <c r="C20" s="6" t="n">
        <v>4</v>
      </c>
    </row>
    <row r="21" spans="1:3">
      <c r="A21" s="4" t="s">
        <v>50</v>
      </c>
      <c r="B21" s="6" t="n">
        <v>-47367</v>
      </c>
      <c r="C21" s="6" t="n">
        <v>-36745</v>
      </c>
    </row>
    <row r="22" spans="1:3">
      <c r="A22" s="4" t="s">
        <v>51</v>
      </c>
      <c r="B22" s="6" t="n">
        <v>21545</v>
      </c>
      <c r="C22" s="6" t="n">
        <v>31407</v>
      </c>
    </row>
    <row r="23" spans="1:3">
      <c r="A23" s="4" t="s">
        <v>52</v>
      </c>
      <c r="B23" s="7" t="n">
        <v>24263</v>
      </c>
      <c r="C23" s="7" t="n">
        <v>32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0</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4</v>
      </c>
      <c r="B1" s="2" t="s">
        <v>1</v>
      </c>
    </row>
    <row r="2" spans="1:2">
      <c r="B2" s="2" t="s">
        <v>29</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9</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9</v>
      </c>
    </row>
    <row r="3" spans="1:2">
      <c r="A3" s="3" t="s">
        <v>15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9</v>
      </c>
    </row>
    <row r="3" spans="1:2">
      <c r="A3" s="3" t="s">
        <v>154</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1</v>
      </c>
      <c r="B1" s="2" t="s">
        <v>1</v>
      </c>
    </row>
    <row r="2" spans="1:2">
      <c r="B2" s="2" t="s">
        <v>29</v>
      </c>
    </row>
    <row r="3" spans="1:2">
      <c r="A3" s="3" t="s">
        <v>158</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4</v>
      </c>
      <c r="B1" s="2" t="s">
        <v>1</v>
      </c>
    </row>
    <row r="2" spans="1:2">
      <c r="B2" s="2" t="s">
        <v>29</v>
      </c>
    </row>
    <row r="3" spans="1:2">
      <c r="A3" s="3" t="s">
        <v>16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7</v>
      </c>
      <c r="B1" s="2" t="s">
        <v>1</v>
      </c>
    </row>
    <row r="2" spans="1:2">
      <c r="B2" s="2" t="s">
        <v>29</v>
      </c>
    </row>
    <row r="3" spans="1:2">
      <c r="A3" s="3" t="s">
        <v>165</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9</v>
      </c>
    </row>
    <row r="3" spans="1:2">
      <c r="A3" s="3" t="s">
        <v>17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9</v>
      </c>
      <c r="C1" s="2" t="s">
        <v>30</v>
      </c>
    </row>
    <row r="2" spans="1:3">
      <c r="A2" s="4" t="s">
        <v>54</v>
      </c>
      <c r="B2" s="8" t="n">
        <v>0.01</v>
      </c>
      <c r="C2" s="8" t="n">
        <v>0.01</v>
      </c>
    </row>
    <row r="3" spans="1:3">
      <c r="A3" s="4" t="s">
        <v>55</v>
      </c>
      <c r="B3" s="6" t="n">
        <v>50000000</v>
      </c>
      <c r="C3" s="6" t="n">
        <v>50000000</v>
      </c>
    </row>
    <row r="4" spans="1:3">
      <c r="A4" s="4" t="s">
        <v>56</v>
      </c>
      <c r="B4" s="6" t="n">
        <v>11100453</v>
      </c>
      <c r="C4" s="6" t="n">
        <v>11100453</v>
      </c>
    </row>
    <row r="5" spans="1:3">
      <c r="A5" s="4" t="s">
        <v>57</v>
      </c>
      <c r="B5" s="6" t="n">
        <v>11100453</v>
      </c>
      <c r="C5" s="6" t="n">
        <v>11100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9</v>
      </c>
    </row>
    <row r="3" spans="1:2">
      <c r="A3" s="3" t="s">
        <v>18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6</v>
      </c>
      <c r="B1" s="2" t="s">
        <v>1</v>
      </c>
    </row>
    <row r="2" spans="1:2">
      <c r="B2" s="2" t="s">
        <v>29</v>
      </c>
    </row>
    <row r="3" spans="1:2">
      <c r="A3" s="3" t="s">
        <v>185</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9</v>
      </c>
      <c r="B1" s="2" t="s">
        <v>1</v>
      </c>
    </row>
    <row r="2" spans="1:2">
      <c r="B2" s="2" t="s">
        <v>29</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16"/>
  </cols>
  <sheetData>
    <row r="1" spans="1:2">
      <c r="A1" s="1" t="s">
        <v>254</v>
      </c>
      <c r="B1" s="2" t="s">
        <v>1</v>
      </c>
    </row>
    <row r="2" spans="1:2">
      <c r="B2" s="2" t="s">
        <v>29</v>
      </c>
    </row>
    <row r="3" spans="1:2">
      <c r="A3" s="3" t="s">
        <v>255</v>
      </c>
    </row>
    <row r="4" spans="1:2">
      <c r="A4" s="4" t="s">
        <v>256</v>
      </c>
      <c r="B4" s="4" t="s">
        <v>257</v>
      </c>
    </row>
    <row r="5" spans="1:2">
      <c r="A5" s="4" t="s">
        <v>258</v>
      </c>
      <c r="B5" s="4" t="s">
        <v>259</v>
      </c>
    </row>
    <row r="6" spans="1:2">
      <c r="A6" s="4" t="s">
        <v>260</v>
      </c>
      <c r="B6" s="4" t="s">
        <v>261</v>
      </c>
    </row>
    <row r="7" spans="1:2">
      <c r="A7" s="4" t="s">
        <v>73</v>
      </c>
      <c r="B7" s="4" t="s">
        <v>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262</v>
      </c>
      <c r="B1" s="2" t="s">
        <v>29</v>
      </c>
    </row>
    <row r="2" spans="1:2">
      <c r="A2" s="4" t="s">
        <v>263</v>
      </c>
    </row>
    <row r="3" spans="1:2">
      <c r="A3" s="3" t="s">
        <v>264</v>
      </c>
    </row>
    <row r="4" spans="1:2">
      <c r="A4" s="4" t="s">
        <v>265</v>
      </c>
      <c r="B4" s="4" t="s">
        <v>266</v>
      </c>
    </row>
    <row r="5" spans="1:2">
      <c r="A5" s="4" t="s">
        <v>267</v>
      </c>
    </row>
    <row r="6" spans="1:2">
      <c r="A6" s="3" t="s">
        <v>264</v>
      </c>
    </row>
    <row r="7" spans="1:2">
      <c r="A7" s="4" t="s">
        <v>265</v>
      </c>
      <c r="B7" s="4" t="s">
        <v>268</v>
      </c>
    </row>
    <row r="8" spans="1:2">
      <c r="A8" s="4" t="s">
        <v>269</v>
      </c>
    </row>
    <row r="9" spans="1:2">
      <c r="A9" s="3" t="s">
        <v>264</v>
      </c>
    </row>
    <row r="10" spans="1:2">
      <c r="A10" s="4" t="s">
        <v>265</v>
      </c>
      <c r="B10" s="4" t="s">
        <v>270</v>
      </c>
    </row>
    <row r="11" spans="1:2">
      <c r="A11" s="4" t="s">
        <v>271</v>
      </c>
    </row>
    <row r="12" spans="1:2">
      <c r="A12" s="3" t="s">
        <v>264</v>
      </c>
    </row>
    <row r="13" spans="1:2">
      <c r="A13" s="4" t="s">
        <v>265</v>
      </c>
      <c r="B13" s="4" t="s">
        <v>2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r="A1" s="1" t="s">
        <v>273</v>
      </c>
      <c r="B1" s="2" t="s">
        <v>1</v>
      </c>
    </row>
    <row r="2" spans="1:3">
      <c r="B2" s="2" t="s">
        <v>29</v>
      </c>
      <c r="C2" s="2" t="s">
        <v>30</v>
      </c>
    </row>
    <row r="3" spans="1:3">
      <c r="A3" s="3" t="s">
        <v>264</v>
      </c>
    </row>
    <row r="4" spans="1:3">
      <c r="A4" s="4" t="s">
        <v>274</v>
      </c>
      <c r="B4" s="4" t="s">
        <v>275</v>
      </c>
    </row>
    <row r="5" spans="1:3">
      <c r="A5" s="4" t="s">
        <v>276</v>
      </c>
      <c r="B5" s="4" t="s">
        <v>277</v>
      </c>
    </row>
    <row r="6" spans="1:3">
      <c r="A6" s="4" t="s">
        <v>278</v>
      </c>
    </row>
    <row r="7" spans="1:3">
      <c r="A7" s="3" t="s">
        <v>264</v>
      </c>
    </row>
    <row r="8" spans="1:3">
      <c r="A8" s="4" t="s">
        <v>279</v>
      </c>
      <c r="B8" s="4" t="s">
        <v>280</v>
      </c>
    </row>
    <row r="9" spans="1:3">
      <c r="A9" s="4" t="s">
        <v>281</v>
      </c>
      <c r="B9" s="4" t="s">
        <v>282</v>
      </c>
      <c r="C9" s="4" t="s">
        <v>282</v>
      </c>
    </row>
    <row r="10" spans="1:3">
      <c r="A10" s="4" t="s">
        <v>283</v>
      </c>
      <c r="B10" s="4" t="s">
        <v>284</v>
      </c>
      <c r="C10" s="4" t="s">
        <v>285</v>
      </c>
    </row>
    <row r="11" spans="1:3">
      <c r="A11" s="4" t="s">
        <v>286</v>
      </c>
      <c r="B11" s="4" t="s">
        <v>287</v>
      </c>
      <c r="C11" s="4" t="s">
        <v>288</v>
      </c>
    </row>
    <row r="12" spans="1:3">
      <c r="A12" s="4" t="s">
        <v>289</v>
      </c>
      <c r="B12" s="4" t="s">
        <v>290</v>
      </c>
      <c r="C12" s="4" t="s">
        <v>2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292</v>
      </c>
      <c r="B1" s="2" t="s">
        <v>1</v>
      </c>
    </row>
    <row r="2" spans="1:3">
      <c r="B2" s="2" t="s">
        <v>29</v>
      </c>
      <c r="C2" s="2" t="s">
        <v>30</v>
      </c>
    </row>
    <row r="3" spans="1:3">
      <c r="A3" s="3" t="s">
        <v>293</v>
      </c>
    </row>
    <row r="4" spans="1:3">
      <c r="A4" s="4" t="s">
        <v>294</v>
      </c>
      <c r="B4" s="7" t="n">
        <v>23215</v>
      </c>
      <c r="C4" s="7" t="n">
        <v>31982</v>
      </c>
    </row>
    <row r="5" spans="1:3">
      <c r="A5" s="4" t="s">
        <v>295</v>
      </c>
      <c r="B5" s="6" t="n">
        <v>0</v>
      </c>
      <c r="C5" s="6" t="n">
        <v>7</v>
      </c>
    </row>
    <row r="6" spans="1:3">
      <c r="A6" s="4" t="s">
        <v>296</v>
      </c>
      <c r="B6" s="6" t="n">
        <v>-214</v>
      </c>
      <c r="C6" s="6" t="n">
        <v>-3</v>
      </c>
    </row>
    <row r="7" spans="1:3">
      <c r="A7" s="4" t="s">
        <v>297</v>
      </c>
      <c r="B7" s="6" t="n">
        <v>23001</v>
      </c>
      <c r="C7" s="6" t="n">
        <v>31986</v>
      </c>
    </row>
    <row r="8" spans="1:3">
      <c r="A8" s="4" t="s">
        <v>298</v>
      </c>
    </row>
    <row r="9" spans="1:3">
      <c r="A9" s="3" t="s">
        <v>293</v>
      </c>
    </row>
    <row r="10" spans="1:3">
      <c r="A10" s="4" t="s">
        <v>294</v>
      </c>
      <c r="B10" s="6" t="n">
        <v>4156</v>
      </c>
      <c r="C10" s="6" t="n">
        <v>23736</v>
      </c>
    </row>
    <row r="11" spans="1:3">
      <c r="A11" s="4" t="s">
        <v>295</v>
      </c>
      <c r="B11" s="6" t="n">
        <v>0</v>
      </c>
      <c r="C11" s="6" t="n">
        <v>0</v>
      </c>
    </row>
    <row r="12" spans="1:3">
      <c r="A12" s="4" t="s">
        <v>296</v>
      </c>
      <c r="B12" s="6" t="n">
        <v>0</v>
      </c>
      <c r="C12" s="6" t="n">
        <v>0</v>
      </c>
    </row>
    <row r="13" spans="1:3">
      <c r="A13" s="4" t="s">
        <v>297</v>
      </c>
      <c r="B13" s="6" t="n">
        <v>4156</v>
      </c>
      <c r="C13" s="6" t="n">
        <v>23736</v>
      </c>
    </row>
    <row r="14" spans="1:3">
      <c r="A14" s="4" t="s">
        <v>299</v>
      </c>
    </row>
    <row r="15" spans="1:3">
      <c r="A15" s="3" t="s">
        <v>293</v>
      </c>
    </row>
    <row r="16" spans="1:3">
      <c r="A16" s="4" t="s">
        <v>294</v>
      </c>
      <c r="C16" s="6" t="n">
        <v>6000</v>
      </c>
    </row>
    <row r="17" spans="1:3">
      <c r="A17" s="4" t="s">
        <v>295</v>
      </c>
      <c r="C17" s="6" t="n">
        <v>0</v>
      </c>
    </row>
    <row r="18" spans="1:3">
      <c r="A18" s="4" t="s">
        <v>296</v>
      </c>
      <c r="C18" s="6" t="n">
        <v>0</v>
      </c>
    </row>
    <row r="19" spans="1:3">
      <c r="A19" s="4" t="s">
        <v>297</v>
      </c>
      <c r="C19" s="6" t="n">
        <v>6000</v>
      </c>
    </row>
    <row r="20" spans="1:3">
      <c r="A20" s="4" t="s">
        <v>300</v>
      </c>
    </row>
    <row r="21" spans="1:3">
      <c r="A21" s="3" t="s">
        <v>293</v>
      </c>
    </row>
    <row r="22" spans="1:3">
      <c r="A22" s="4" t="s">
        <v>294</v>
      </c>
      <c r="B22" s="6" t="n">
        <v>19059</v>
      </c>
      <c r="C22" s="6" t="n">
        <v>2246</v>
      </c>
    </row>
    <row r="23" spans="1:3">
      <c r="A23" s="4" t="s">
        <v>295</v>
      </c>
      <c r="B23" s="6" t="n">
        <v>0</v>
      </c>
      <c r="C23" s="6" t="n">
        <v>7</v>
      </c>
    </row>
    <row r="24" spans="1:3">
      <c r="A24" s="4" t="s">
        <v>296</v>
      </c>
      <c r="B24" s="6" t="n">
        <v>-214</v>
      </c>
      <c r="C24" s="6" t="n">
        <v>-3</v>
      </c>
    </row>
    <row r="25" spans="1:3">
      <c r="A25" s="4" t="s">
        <v>297</v>
      </c>
      <c r="B25" s="7" t="n">
        <v>18845</v>
      </c>
      <c r="C25" s="7" t="n">
        <v>22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1</v>
      </c>
      <c r="B1" s="2" t="s">
        <v>29</v>
      </c>
      <c r="C1" s="2" t="s">
        <v>30</v>
      </c>
    </row>
    <row r="2" spans="1:3">
      <c r="A2" s="3" t="s">
        <v>302</v>
      </c>
    </row>
    <row r="3" spans="1:3">
      <c r="A3" s="4" t="s">
        <v>303</v>
      </c>
      <c r="B3" s="7" t="n">
        <v>109</v>
      </c>
      <c r="C3" s="7" t="n">
        <v>51</v>
      </c>
    </row>
    <row r="4" spans="1:3">
      <c r="A4" s="4" t="s">
        <v>304</v>
      </c>
      <c r="B4" s="6" t="n">
        <v>0</v>
      </c>
      <c r="C4" s="6" t="n">
        <v>13</v>
      </c>
    </row>
    <row r="5" spans="1:3">
      <c r="A5" s="4" t="s">
        <v>305</v>
      </c>
      <c r="B5" s="6" t="n">
        <v>270</v>
      </c>
      <c r="C5" s="6" t="n">
        <v>101</v>
      </c>
    </row>
    <row r="6" spans="1:3">
      <c r="A6" s="4" t="s">
        <v>306</v>
      </c>
      <c r="B6" s="7" t="n">
        <v>379</v>
      </c>
      <c r="C6" s="7" t="n">
        <v>1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07</v>
      </c>
      <c r="B1" s="2" t="s">
        <v>29</v>
      </c>
      <c r="C1" s="2" t="s">
        <v>30</v>
      </c>
    </row>
    <row r="2" spans="1:3">
      <c r="A2" s="3" t="s">
        <v>264</v>
      </c>
    </row>
    <row r="3" spans="1:3">
      <c r="A3" s="4" t="s">
        <v>308</v>
      </c>
      <c r="B3" s="7" t="n">
        <v>750</v>
      </c>
      <c r="C3" s="7" t="n">
        <v>750</v>
      </c>
    </row>
    <row r="4" spans="1:3">
      <c r="A4" s="4" t="s">
        <v>309</v>
      </c>
      <c r="B4" s="6" t="n">
        <v>30</v>
      </c>
      <c r="C4" s="6" t="n">
        <v>5</v>
      </c>
    </row>
    <row r="5" spans="1:3">
      <c r="A5" s="4" t="s">
        <v>310</v>
      </c>
      <c r="B5" s="6" t="n">
        <v>55</v>
      </c>
      <c r="C5" s="6" t="n">
        <v>45</v>
      </c>
    </row>
    <row r="6" spans="1:3">
      <c r="A6" s="4" t="s">
        <v>311</v>
      </c>
      <c r="B6" s="6" t="n">
        <v>123</v>
      </c>
      <c r="C6" s="6" t="n">
        <v>0</v>
      </c>
    </row>
    <row r="7" spans="1:3">
      <c r="A7" s="4" t="s">
        <v>312</v>
      </c>
      <c r="B7" s="6" t="n">
        <v>958</v>
      </c>
      <c r="C7" s="6" t="n">
        <v>800</v>
      </c>
    </row>
    <row r="8" spans="1:3">
      <c r="A8" s="4" t="s">
        <v>313</v>
      </c>
      <c r="B8" s="6" t="n">
        <v>75</v>
      </c>
      <c r="C8" s="6" t="n">
        <v>26</v>
      </c>
    </row>
    <row r="9" spans="1:3">
      <c r="A9" s="4" t="s">
        <v>314</v>
      </c>
      <c r="B9" s="7" t="n">
        <v>883</v>
      </c>
      <c r="C9" s="7" t="n">
        <v>7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r="A1" s="1" t="s">
        <v>315</v>
      </c>
      <c r="C1" s="2" t="s">
        <v>29</v>
      </c>
      <c r="D1" s="2" t="s">
        <v>30</v>
      </c>
    </row>
    <row r="2" spans="1:4">
      <c r="A2" s="3" t="s">
        <v>316</v>
      </c>
    </row>
    <row r="3" spans="1:4">
      <c r="A3" s="4" t="s">
        <v>317</v>
      </c>
      <c r="C3" s="7" t="n">
        <v>113</v>
      </c>
      <c r="D3" s="7" t="n">
        <v>81</v>
      </c>
    </row>
    <row r="4" spans="1:4">
      <c r="A4" s="4" t="s">
        <v>318</v>
      </c>
      <c r="C4" s="6" t="n">
        <v>137</v>
      </c>
      <c r="D4" s="6" t="n">
        <v>84</v>
      </c>
    </row>
    <row r="5" spans="1:4">
      <c r="A5" s="4" t="s">
        <v>319</v>
      </c>
      <c r="B5" s="4" t="s">
        <v>70</v>
      </c>
      <c r="C5" s="6" t="n">
        <v>32</v>
      </c>
      <c r="D5" s="6" t="n">
        <v>78</v>
      </c>
    </row>
    <row r="6" spans="1:4">
      <c r="A6" s="4" t="s">
        <v>320</v>
      </c>
      <c r="C6" s="7" t="n">
        <v>282</v>
      </c>
      <c r="D6" s="7" t="n">
        <v>243</v>
      </c>
    </row>
    <row r="7" spans="1:4">
      <c r="A7" t="n"/>
    </row>
    <row r="8" spans="1:4">
      <c r="A8" s="4" t="s">
        <v>70</v>
      </c>
      <c r="B8" s="4" t="s">
        <v>321</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58</v>
      </c>
      <c r="B1" s="2" t="s">
        <v>1</v>
      </c>
    </row>
    <row r="2" spans="1:6">
      <c r="B2" s="2" t="s">
        <v>29</v>
      </c>
      <c r="C2" s="2" t="s">
        <v>30</v>
      </c>
      <c r="E2" s="2" t="s">
        <v>59</v>
      </c>
    </row>
    <row r="3" spans="1:6">
      <c r="A3" s="4" t="s">
        <v>60</v>
      </c>
      <c r="B3" s="7" t="n">
        <v>7629</v>
      </c>
      <c r="C3" s="7" t="n">
        <v>6664</v>
      </c>
      <c r="E3" s="7" t="n">
        <v>7207</v>
      </c>
    </row>
    <row r="4" spans="1:6">
      <c r="A4" s="4" t="s">
        <v>61</v>
      </c>
      <c r="B4" s="6" t="n">
        <v>3246</v>
      </c>
      <c r="C4" s="6" t="n">
        <v>2478</v>
      </c>
      <c r="E4" s="6" t="n">
        <v>7355</v>
      </c>
    </row>
    <row r="5" spans="1:6">
      <c r="A5" s="4" t="s">
        <v>62</v>
      </c>
      <c r="B5" s="6" t="n">
        <v>0</v>
      </c>
      <c r="C5" s="6" t="n">
        <v>0</v>
      </c>
      <c r="E5" s="6" t="n">
        <v>10</v>
      </c>
    </row>
    <row r="6" spans="1:6">
      <c r="A6" s="4" t="s">
        <v>63</v>
      </c>
      <c r="B6" s="6" t="n">
        <v>10875</v>
      </c>
      <c r="C6" s="6" t="n">
        <v>9142</v>
      </c>
      <c r="E6" s="6" t="n">
        <v>14572</v>
      </c>
    </row>
    <row r="7" spans="1:6">
      <c r="A7" s="4" t="s">
        <v>64</v>
      </c>
      <c r="B7" s="6" t="n">
        <v>-253</v>
      </c>
      <c r="C7" s="6" t="n">
        <v>-40</v>
      </c>
      <c r="E7" s="6" t="n">
        <v>2912</v>
      </c>
    </row>
    <row r="8" spans="1:6">
      <c r="A8" s="4" t="s">
        <v>65</v>
      </c>
      <c r="B8" s="6" t="n">
        <v>10622</v>
      </c>
      <c r="C8" s="6" t="n">
        <v>9102</v>
      </c>
      <c r="E8" s="6" t="n">
        <v>17484</v>
      </c>
    </row>
    <row r="9" spans="1:6">
      <c r="A9" s="4" t="s">
        <v>66</v>
      </c>
      <c r="B9" s="6" t="n">
        <v>0</v>
      </c>
      <c r="C9" s="6" t="n">
        <v>1</v>
      </c>
      <c r="E9" s="6" t="n">
        <v>1</v>
      </c>
    </row>
    <row r="10" spans="1:6">
      <c r="A10" s="4" t="s">
        <v>67</v>
      </c>
      <c r="B10" s="7" t="n">
        <v>10622</v>
      </c>
      <c r="C10" s="7" t="n">
        <v>9103</v>
      </c>
      <c r="E10" s="7" t="n">
        <v>17485</v>
      </c>
    </row>
    <row r="11" spans="1:6">
      <c r="A11" s="4" t="s">
        <v>68</v>
      </c>
      <c r="B11" s="8" t="n">
        <v>0.96</v>
      </c>
      <c r="C11" s="8" t="n">
        <v>0.88</v>
      </c>
      <c r="E11" s="8" t="n">
        <v>3.45</v>
      </c>
    </row>
    <row r="12" spans="1:6">
      <c r="A12" s="4" t="s">
        <v>69</v>
      </c>
      <c r="B12" s="6" t="n">
        <v>11100453</v>
      </c>
      <c r="C12" s="6" t="n">
        <v>10323686</v>
      </c>
      <c r="D12" s="4" t="s">
        <v>70</v>
      </c>
      <c r="E12" s="6" t="n">
        <v>5069466</v>
      </c>
      <c r="F12" s="4" t="s">
        <v>70</v>
      </c>
    </row>
    <row r="13" spans="1:6">
      <c r="A13" t="n"/>
    </row>
    <row r="14" spans="1:6">
      <c r="A14" s="4" t="s">
        <v>70</v>
      </c>
      <c r="B14" s="4" t="s">
        <v>71</v>
      </c>
    </row>
  </sheetData>
  <mergeCells count="6">
    <mergeCell ref="A1:A2"/>
    <mergeCell ref="B1:F1"/>
    <mergeCell ref="C2:D2"/>
    <mergeCell ref="E2:F2"/>
    <mergeCell ref="A13:F13"/>
    <mergeCell ref="B14:F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22</v>
      </c>
      <c r="B1" s="2" t="s">
        <v>29</v>
      </c>
      <c r="C1" s="2" t="s">
        <v>30</v>
      </c>
    </row>
    <row r="2" spans="1:3">
      <c r="A2" s="3" t="s">
        <v>316</v>
      </c>
    </row>
    <row r="3" spans="1:3">
      <c r="A3" s="4" t="s">
        <v>323</v>
      </c>
      <c r="B3" s="7" t="n">
        <v>22</v>
      </c>
      <c r="C3" s="7" t="n">
        <v>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40"/>
    <col customWidth="1" max="5" min="5" width="40"/>
    <col customWidth="1" max="6" min="6" width="37"/>
    <col customWidth="1" max="7" min="7" width="37"/>
    <col customWidth="1" max="8" min="8" width="4"/>
    <col customWidth="1" max="9" min="9" width="37"/>
    <col customWidth="1" max="10" min="10" width="20"/>
    <col customWidth="1" max="11" min="11" width="21"/>
    <col customWidth="1" max="12" min="12" width="24"/>
  </cols>
  <sheetData>
    <row r="1" spans="1:12">
      <c r="A1" s="1" t="s">
        <v>324</v>
      </c>
      <c r="B1" s="2" t="s">
        <v>325</v>
      </c>
      <c r="E1" s="2" t="s">
        <v>326</v>
      </c>
      <c r="F1" s="2" t="s">
        <v>1</v>
      </c>
    </row>
    <row r="2" spans="1:12">
      <c r="B2" s="2" t="s">
        <v>327</v>
      </c>
      <c r="C2" s="2" t="s">
        <v>328</v>
      </c>
      <c r="D2" s="2" t="s">
        <v>329</v>
      </c>
      <c r="E2" s="2" t="s">
        <v>330</v>
      </c>
      <c r="F2" s="2" t="s">
        <v>331</v>
      </c>
      <c r="G2" s="2" t="s">
        <v>332</v>
      </c>
      <c r="I2" s="2" t="s">
        <v>333</v>
      </c>
      <c r="J2" s="2" t="s">
        <v>334</v>
      </c>
      <c r="K2" s="2" t="s">
        <v>335</v>
      </c>
      <c r="L2" s="2" t="s">
        <v>336</v>
      </c>
    </row>
    <row r="3" spans="1:12">
      <c r="A3" s="4" t="s">
        <v>337</v>
      </c>
    </row>
    <row r="4" spans="1:12">
      <c r="A4" s="3" t="s">
        <v>338</v>
      </c>
    </row>
    <row r="5" spans="1:12">
      <c r="A5" s="4" t="s">
        <v>339</v>
      </c>
      <c r="F5" s="6" t="n">
        <v>271000</v>
      </c>
      <c r="G5" s="6" t="n">
        <v>360749</v>
      </c>
      <c r="H5" s="4" t="s">
        <v>70</v>
      </c>
    </row>
    <row r="6" spans="1:12">
      <c r="A6" s="4" t="s">
        <v>340</v>
      </c>
      <c r="F6" s="8" t="n">
        <v>7.21</v>
      </c>
      <c r="G6" s="8" t="n">
        <v>5.35</v>
      </c>
      <c r="H6" s="4" t="s">
        <v>70</v>
      </c>
    </row>
    <row r="7" spans="1:12">
      <c r="A7" s="4" t="s">
        <v>341</v>
      </c>
    </row>
    <row r="8" spans="1:12">
      <c r="A8" s="3" t="s">
        <v>338</v>
      </c>
    </row>
    <row r="9" spans="1:12">
      <c r="A9" s="4" t="s">
        <v>342</v>
      </c>
      <c r="F9" s="7" t="n">
        <v>236</v>
      </c>
      <c r="G9" s="7" t="n">
        <v>255</v>
      </c>
    </row>
    <row r="10" spans="1:12">
      <c r="A10" s="4" t="s">
        <v>343</v>
      </c>
      <c r="F10" s="6" t="n">
        <v>434</v>
      </c>
      <c r="G10" s="6" t="n">
        <v>512</v>
      </c>
      <c r="I10" s="7" t="n">
        <v>34</v>
      </c>
    </row>
    <row r="11" spans="1:12">
      <c r="A11" s="4" t="s">
        <v>344</v>
      </c>
    </row>
    <row r="12" spans="1:12">
      <c r="A12" s="3" t="s">
        <v>338</v>
      </c>
    </row>
    <row r="13" spans="1:12">
      <c r="A13" s="4" t="s">
        <v>342</v>
      </c>
      <c r="K13" s="7" t="n">
        <v>263</v>
      </c>
    </row>
    <row r="14" spans="1:12">
      <c r="A14" s="4" t="s">
        <v>345</v>
      </c>
      <c r="K14" s="4" t="s">
        <v>346</v>
      </c>
    </row>
    <row r="15" spans="1:12">
      <c r="A15" s="4" t="s">
        <v>347</v>
      </c>
    </row>
    <row r="16" spans="1:12">
      <c r="A16" s="3" t="s">
        <v>338</v>
      </c>
    </row>
    <row r="17" spans="1:12">
      <c r="A17" s="4" t="s">
        <v>339</v>
      </c>
      <c r="J17" s="6" t="n">
        <v>241299</v>
      </c>
    </row>
    <row r="18" spans="1:12">
      <c r="A18" s="4" t="s">
        <v>348</v>
      </c>
      <c r="F18" s="6" t="n">
        <v>0</v>
      </c>
      <c r="G18" s="6" t="n">
        <v>43</v>
      </c>
      <c r="I18" s="7" t="n">
        <v>101</v>
      </c>
    </row>
    <row r="19" spans="1:12">
      <c r="A19" s="4" t="s">
        <v>349</v>
      </c>
    </row>
    <row r="20" spans="1:12">
      <c r="A20" s="3" t="s">
        <v>338</v>
      </c>
    </row>
    <row r="21" spans="1:12">
      <c r="A21" s="4" t="s">
        <v>340</v>
      </c>
      <c r="I21" s="8" t="n">
        <v>0.01</v>
      </c>
    </row>
    <row r="22" spans="1:12">
      <c r="A22" s="4" t="s">
        <v>350</v>
      </c>
    </row>
    <row r="23" spans="1:12">
      <c r="A23" s="3" t="s">
        <v>338</v>
      </c>
    </row>
    <row r="24" spans="1:12">
      <c r="A24" s="4" t="s">
        <v>340</v>
      </c>
      <c r="I24" s="8" t="n">
        <v>3.57</v>
      </c>
    </row>
    <row r="25" spans="1:12">
      <c r="A25" s="4" t="s">
        <v>351</v>
      </c>
    </row>
    <row r="26" spans="1:12">
      <c r="A26" s="3" t="s">
        <v>338</v>
      </c>
    </row>
    <row r="27" spans="1:12">
      <c r="A27" s="4" t="s">
        <v>339</v>
      </c>
      <c r="I27" s="6" t="n">
        <v>806274</v>
      </c>
    </row>
    <row r="28" spans="1:12">
      <c r="A28" s="4" t="s">
        <v>348</v>
      </c>
      <c r="F28" s="6" t="n">
        <v>415</v>
      </c>
      <c r="G28" s="6" t="n">
        <v>413</v>
      </c>
    </row>
    <row r="29" spans="1:12">
      <c r="A29" s="4" t="s">
        <v>352</v>
      </c>
      <c r="F29" s="6" t="n">
        <v>7800</v>
      </c>
    </row>
    <row r="30" spans="1:12">
      <c r="A30" s="4" t="s">
        <v>353</v>
      </c>
      <c r="L30" s="9" t="n">
        <v>0.01</v>
      </c>
    </row>
    <row r="31" spans="1:12">
      <c r="A31" s="4" t="s">
        <v>354</v>
      </c>
      <c r="I31" s="4" t="s">
        <v>355</v>
      </c>
    </row>
    <row r="32" spans="1:12">
      <c r="A32" s="4" t="s">
        <v>356</v>
      </c>
      <c r="I32" s="4" t="s">
        <v>357</v>
      </c>
    </row>
    <row r="33" spans="1:12">
      <c r="A33" s="4" t="s">
        <v>358</v>
      </c>
    </row>
    <row r="34" spans="1:12">
      <c r="A34" s="3" t="s">
        <v>338</v>
      </c>
    </row>
    <row r="35" spans="1:12">
      <c r="A35" s="4" t="s">
        <v>339</v>
      </c>
      <c r="D35" s="6" t="n">
        <v>25749</v>
      </c>
    </row>
    <row r="36" spans="1:12">
      <c r="A36" s="4" t="s">
        <v>348</v>
      </c>
      <c r="F36" s="7" t="n">
        <v>63</v>
      </c>
      <c r="G36" s="6" t="n">
        <v>145</v>
      </c>
    </row>
    <row r="37" spans="1:12">
      <c r="A37" s="4" t="s">
        <v>340</v>
      </c>
      <c r="D37" s="8" t="n">
        <v>3.67</v>
      </c>
    </row>
    <row r="38" spans="1:12">
      <c r="A38" s="4" t="s">
        <v>359</v>
      </c>
      <c r="F38" s="6" t="n">
        <v>18593</v>
      </c>
    </row>
    <row r="39" spans="1:12">
      <c r="A39" s="4" t="s">
        <v>352</v>
      </c>
      <c r="F39" s="7" t="n">
        <v>285</v>
      </c>
    </row>
    <row r="40" spans="1:12">
      <c r="A40" s="4" t="s">
        <v>353</v>
      </c>
      <c r="D40" s="8" t="n">
        <v>0.01</v>
      </c>
    </row>
    <row r="41" spans="1:12">
      <c r="A41" s="4" t="s">
        <v>356</v>
      </c>
      <c r="D41" s="4" t="s">
        <v>357</v>
      </c>
    </row>
    <row r="42" spans="1:12">
      <c r="A42" s="4" t="s">
        <v>360</v>
      </c>
    </row>
    <row r="43" spans="1:12">
      <c r="A43" s="3" t="s">
        <v>338</v>
      </c>
    </row>
    <row r="44" spans="1:12">
      <c r="A44" s="4" t="s">
        <v>340</v>
      </c>
      <c r="E44" s="8" t="n">
        <v>5.94</v>
      </c>
    </row>
    <row r="45" spans="1:12">
      <c r="A45" s="4" t="s">
        <v>353</v>
      </c>
      <c r="E45" s="8" t="n">
        <v>0.01</v>
      </c>
    </row>
    <row r="46" spans="1:12">
      <c r="A46" s="4" t="s">
        <v>361</v>
      </c>
    </row>
    <row r="47" spans="1:12">
      <c r="A47" s="3" t="s">
        <v>338</v>
      </c>
    </row>
    <row r="48" spans="1:12">
      <c r="A48" s="4" t="s">
        <v>339</v>
      </c>
      <c r="C48" s="6" t="n">
        <v>160000</v>
      </c>
    </row>
    <row r="49" spans="1:12">
      <c r="A49" s="4" t="s">
        <v>348</v>
      </c>
      <c r="F49" s="7" t="n">
        <v>167</v>
      </c>
    </row>
    <row r="50" spans="1:12">
      <c r="A50" s="4" t="s">
        <v>340</v>
      </c>
      <c r="C50" s="8" t="n">
        <v>5.49</v>
      </c>
    </row>
    <row r="51" spans="1:12">
      <c r="A51" s="4" t="s">
        <v>359</v>
      </c>
      <c r="F51" s="6" t="n">
        <v>0</v>
      </c>
    </row>
    <row r="52" spans="1:12">
      <c r="A52" s="4" t="s">
        <v>352</v>
      </c>
      <c r="F52" s="7" t="n">
        <v>1000</v>
      </c>
    </row>
    <row r="53" spans="1:12">
      <c r="A53" s="4" t="s">
        <v>353</v>
      </c>
      <c r="C53" s="8" t="n">
        <v>0.01</v>
      </c>
    </row>
    <row r="54" spans="1:12">
      <c r="A54" s="4" t="s">
        <v>356</v>
      </c>
      <c r="C54" s="4" t="s">
        <v>362</v>
      </c>
    </row>
    <row r="55" spans="1:12">
      <c r="A55" s="4" t="s">
        <v>363</v>
      </c>
    </row>
    <row r="56" spans="1:12">
      <c r="A56" s="3" t="s">
        <v>338</v>
      </c>
    </row>
    <row r="57" spans="1:12">
      <c r="A57" s="4" t="s">
        <v>364</v>
      </c>
      <c r="F57" s="6" t="n">
        <v>98</v>
      </c>
      <c r="G57" s="6" t="n">
        <v>91</v>
      </c>
    </row>
    <row r="58" spans="1:12">
      <c r="A58" s="4" t="s">
        <v>365</v>
      </c>
    </row>
    <row r="59" spans="1:12">
      <c r="A59" s="3" t="s">
        <v>338</v>
      </c>
    </row>
    <row r="60" spans="1:12">
      <c r="A60" s="4" t="s">
        <v>343</v>
      </c>
      <c r="F60" s="7" t="n">
        <v>210</v>
      </c>
      <c r="G60" s="7" t="n">
        <v>165</v>
      </c>
    </row>
    <row r="61" spans="1:12">
      <c r="A61" s="4" t="s">
        <v>366</v>
      </c>
    </row>
    <row r="62" spans="1:12">
      <c r="A62" s="3" t="s">
        <v>338</v>
      </c>
    </row>
    <row r="63" spans="1:12">
      <c r="A63" s="4" t="s">
        <v>367</v>
      </c>
      <c r="B63" s="6" t="n">
        <v>37500</v>
      </c>
    </row>
    <row r="64" spans="1:12">
      <c r="A64" s="4" t="s">
        <v>368</v>
      </c>
    </row>
    <row r="65" spans="1:12">
      <c r="A65" s="3" t="s">
        <v>338</v>
      </c>
    </row>
    <row r="66" spans="1:12">
      <c r="A66" s="4" t="s">
        <v>352</v>
      </c>
      <c r="B66" s="7" t="n">
        <v>3050</v>
      </c>
    </row>
    <row r="67" spans="1:12">
      <c r="A67" s="4" t="s">
        <v>354</v>
      </c>
      <c r="B67" s="4" t="s">
        <v>369</v>
      </c>
    </row>
    <row r="68" spans="1:12">
      <c r="A68" s="4" t="s">
        <v>370</v>
      </c>
    </row>
    <row r="69" spans="1:12">
      <c r="A69" s="3" t="s">
        <v>338</v>
      </c>
    </row>
    <row r="70" spans="1:12">
      <c r="A70" s="4" t="s">
        <v>339</v>
      </c>
      <c r="E70" s="6" t="n">
        <v>470000</v>
      </c>
    </row>
    <row r="71" spans="1:12">
      <c r="A71" t="n"/>
    </row>
    <row r="72" spans="1:12">
      <c r="A72" s="4" t="s">
        <v>70</v>
      </c>
      <c r="B72" s="4" t="s">
        <v>371</v>
      </c>
    </row>
  </sheetData>
  <mergeCells count="6">
    <mergeCell ref="A1:A2"/>
    <mergeCell ref="B1:D1"/>
    <mergeCell ref="F1:K1"/>
    <mergeCell ref="G2:H2"/>
    <mergeCell ref="A71:L71"/>
    <mergeCell ref="B72:L7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6"/>
  </cols>
  <sheetData>
    <row r="1" spans="1:2">
      <c r="A1" s="1" t="s">
        <v>372</v>
      </c>
      <c r="B1" s="2" t="s">
        <v>1</v>
      </c>
    </row>
    <row r="2" spans="1:2">
      <c r="B2" s="2" t="s">
        <v>373</v>
      </c>
    </row>
    <row r="3" spans="1:2">
      <c r="A3" s="4" t="s">
        <v>374</v>
      </c>
    </row>
    <row r="4" spans="1:2">
      <c r="A4" s="4" t="s">
        <v>375</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376</v>
      </c>
      <c r="C1" s="2" t="s">
        <v>1</v>
      </c>
    </row>
    <row r="2" spans="1:5">
      <c r="C2" s="2" t="s">
        <v>29</v>
      </c>
      <c r="D2" s="2" t="s">
        <v>30</v>
      </c>
    </row>
    <row r="3" spans="1:5">
      <c r="A3" s="3" t="s">
        <v>377</v>
      </c>
    </row>
    <row r="4" spans="1:5">
      <c r="A4" s="4" t="s">
        <v>378</v>
      </c>
      <c r="B4" s="4" t="s">
        <v>70</v>
      </c>
      <c r="C4" s="6" t="n">
        <v>1619003</v>
      </c>
      <c r="D4" s="6" t="n">
        <v>1499553</v>
      </c>
    </row>
    <row r="5" spans="1:5">
      <c r="A5" s="4" t="s">
        <v>379</v>
      </c>
      <c r="C5" s="6" t="n">
        <v>271000</v>
      </c>
      <c r="D5" s="6" t="n">
        <v>360749</v>
      </c>
      <c r="E5" s="4" t="s">
        <v>70</v>
      </c>
    </row>
    <row r="6" spans="1:5">
      <c r="A6" s="4" t="s">
        <v>380</v>
      </c>
      <c r="C6" s="6" t="n">
        <v>-136250</v>
      </c>
      <c r="D6" s="6" t="n">
        <v>0</v>
      </c>
      <c r="E6" s="4" t="s">
        <v>70</v>
      </c>
    </row>
    <row r="7" spans="1:5">
      <c r="A7" s="4" t="s">
        <v>381</v>
      </c>
      <c r="C7" s="6" t="n">
        <v>0</v>
      </c>
      <c r="D7" s="6" t="n">
        <v>-241299</v>
      </c>
      <c r="E7" s="4" t="s">
        <v>70</v>
      </c>
    </row>
    <row r="8" spans="1:5">
      <c r="A8" s="4" t="s">
        <v>382</v>
      </c>
      <c r="C8" s="6" t="n">
        <v>1753753</v>
      </c>
      <c r="D8" s="6" t="n">
        <v>1619003</v>
      </c>
      <c r="E8" s="4" t="s">
        <v>70</v>
      </c>
    </row>
    <row r="9" spans="1:5">
      <c r="A9" s="4" t="s">
        <v>383</v>
      </c>
      <c r="C9" s="6" t="n">
        <v>1338097</v>
      </c>
      <c r="D9" s="6" t="n">
        <v>1227387</v>
      </c>
      <c r="E9" s="4" t="s">
        <v>70</v>
      </c>
    </row>
    <row r="10" spans="1:5">
      <c r="A10" s="4" t="s">
        <v>384</v>
      </c>
      <c r="B10" s="4" t="s">
        <v>70</v>
      </c>
      <c r="C10" s="8" t="n">
        <v>1.71</v>
      </c>
      <c r="D10" s="8" t="n">
        <v>1.17</v>
      </c>
    </row>
    <row r="11" spans="1:5">
      <c r="A11" s="4" t="s">
        <v>385</v>
      </c>
      <c r="C11" s="10" t="n">
        <v>7.21</v>
      </c>
      <c r="D11" s="10" t="n">
        <v>5.35</v>
      </c>
      <c r="E11" s="4" t="s">
        <v>70</v>
      </c>
    </row>
    <row r="12" spans="1:5">
      <c r="A12" s="4" t="s">
        <v>386</v>
      </c>
      <c r="C12" s="10" t="n">
        <v>7.37</v>
      </c>
      <c r="D12" s="6" t="n">
        <v>0</v>
      </c>
      <c r="E12" s="4" t="s">
        <v>70</v>
      </c>
    </row>
    <row r="13" spans="1:5">
      <c r="A13" s="4" t="s">
        <v>387</v>
      </c>
      <c r="C13" s="6" t="n">
        <v>0</v>
      </c>
      <c r="D13" s="10" t="n">
        <v>3.57</v>
      </c>
      <c r="E13" s="4" t="s">
        <v>70</v>
      </c>
    </row>
    <row r="14" spans="1:5">
      <c r="A14" s="4" t="s">
        <v>388</v>
      </c>
      <c r="C14" s="10" t="n">
        <v>2.12</v>
      </c>
      <c r="D14" s="10" t="n">
        <v>1.71</v>
      </c>
      <c r="E14" s="4" t="s">
        <v>70</v>
      </c>
    </row>
    <row r="15" spans="1:5">
      <c r="A15" s="4" t="s">
        <v>389</v>
      </c>
      <c r="C15" s="8" t="n">
        <v>0.92</v>
      </c>
      <c r="D15" s="8" t="n">
        <v>1.41</v>
      </c>
      <c r="E15" s="4" t="s">
        <v>70</v>
      </c>
    </row>
    <row r="16" spans="1:5">
      <c r="A16" t="n"/>
    </row>
    <row r="17" spans="1:5">
      <c r="A17" s="4" t="s">
        <v>70</v>
      </c>
      <c r="B17" s="4" t="s">
        <v>371</v>
      </c>
    </row>
  </sheetData>
  <mergeCells count="5">
    <mergeCell ref="A1:B2"/>
    <mergeCell ref="C1:E1"/>
    <mergeCell ref="D2:E2"/>
    <mergeCell ref="A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U11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0"/>
    <col customWidth="1" max="5" min="5" width="30"/>
    <col customWidth="1" max="6" min="6" width="30"/>
    <col customWidth="1" max="7" min="7" width="30"/>
    <col customWidth="1" max="8" min="8" width="30"/>
    <col customWidth="1" max="9" min="9" width="30"/>
    <col customWidth="1" max="10" min="10" width="37"/>
    <col customWidth="1" max="11" min="11" width="30"/>
    <col customWidth="1" max="12" min="12" width="30"/>
    <col customWidth="1" max="13" min="13" width="24"/>
    <col customWidth="1" max="14" min="14" width="37"/>
    <col customWidth="1" max="15" min="15" width="27"/>
    <col customWidth="1" max="16" min="16" width="37"/>
    <col customWidth="1" max="17" min="17" width="30"/>
    <col customWidth="1" max="18" min="18" width="20"/>
    <col customWidth="1" max="19" min="19" width="27"/>
    <col customWidth="1" max="20" min="20" width="24"/>
    <col customWidth="1" max="21" min="21" width="24"/>
  </cols>
  <sheetData>
    <row r="1" spans="1:21">
      <c r="A1" s="1" t="s">
        <v>390</v>
      </c>
      <c r="B1" s="2" t="s">
        <v>391</v>
      </c>
      <c r="C1" s="2" t="s">
        <v>392</v>
      </c>
      <c r="D1" s="2" t="s">
        <v>393</v>
      </c>
      <c r="E1" s="2" t="s">
        <v>394</v>
      </c>
      <c r="F1" s="2" t="s">
        <v>395</v>
      </c>
      <c r="G1" s="2" t="s">
        <v>396</v>
      </c>
      <c r="H1" s="2" t="s">
        <v>397</v>
      </c>
      <c r="I1" s="2" t="s">
        <v>398</v>
      </c>
      <c r="J1" s="2" t="s">
        <v>332</v>
      </c>
      <c r="K1" s="2" t="s">
        <v>399</v>
      </c>
      <c r="L1" s="2" t="s">
        <v>400</v>
      </c>
      <c r="M1" s="2" t="s">
        <v>401</v>
      </c>
      <c r="N1" s="2" t="s">
        <v>331</v>
      </c>
      <c r="O1" s="2" t="s">
        <v>402</v>
      </c>
      <c r="P1" s="2" t="s">
        <v>333</v>
      </c>
      <c r="Q1" s="2" t="s">
        <v>403</v>
      </c>
      <c r="R1" s="2" t="s">
        <v>404</v>
      </c>
      <c r="S1" s="2" t="s">
        <v>405</v>
      </c>
      <c r="T1" s="2" t="s">
        <v>406</v>
      </c>
      <c r="U1" s="2" t="s">
        <v>407</v>
      </c>
    </row>
    <row r="2" spans="1:21">
      <c r="A2" s="3" t="s">
        <v>377</v>
      </c>
    </row>
    <row r="3" spans="1:21">
      <c r="A3" s="4" t="s">
        <v>408</v>
      </c>
      <c r="O3" s="7" t="n">
        <v>2000000</v>
      </c>
    </row>
    <row r="4" spans="1:21">
      <c r="A4" s="4" t="s">
        <v>409</v>
      </c>
      <c r="O4" s="6" t="n">
        <v>4204000</v>
      </c>
    </row>
    <row r="5" spans="1:21">
      <c r="A5" s="4" t="s">
        <v>337</v>
      </c>
    </row>
    <row r="6" spans="1:21">
      <c r="A6" s="3" t="s">
        <v>377</v>
      </c>
    </row>
    <row r="7" spans="1:21">
      <c r="A7" s="4" t="s">
        <v>410</v>
      </c>
      <c r="R7" s="6" t="n">
        <v>38637</v>
      </c>
    </row>
    <row r="8" spans="1:21">
      <c r="A8" s="4" t="s">
        <v>411</v>
      </c>
      <c r="N8" s="4" t="s">
        <v>412</v>
      </c>
    </row>
    <row r="9" spans="1:21">
      <c r="A9" s="4" t="s">
        <v>413</v>
      </c>
      <c r="N9" s="4" t="s">
        <v>414</v>
      </c>
    </row>
    <row r="10" spans="1:21">
      <c r="A10" s="4" t="s">
        <v>415</v>
      </c>
      <c r="N10" s="7" t="n">
        <v>10300000</v>
      </c>
    </row>
    <row r="11" spans="1:21">
      <c r="A11" s="4" t="s">
        <v>416</v>
      </c>
      <c r="J11" s="7" t="n">
        <v>6700000</v>
      </c>
      <c r="O11" s="6" t="n">
        <v>6700000</v>
      </c>
    </row>
    <row r="12" spans="1:21">
      <c r="A12" s="4" t="s">
        <v>417</v>
      </c>
      <c r="J12" s="7" t="n">
        <v>2400000</v>
      </c>
      <c r="N12" s="6" t="n">
        <v>3200000</v>
      </c>
      <c r="O12" s="7" t="n">
        <v>2400000</v>
      </c>
    </row>
    <row r="13" spans="1:21">
      <c r="A13" s="4" t="s">
        <v>418</v>
      </c>
    </row>
    <row r="14" spans="1:21">
      <c r="A14" s="3" t="s">
        <v>377</v>
      </c>
    </row>
    <row r="15" spans="1:21">
      <c r="A15" s="4" t="s">
        <v>410</v>
      </c>
      <c r="H15" s="6" t="n">
        <v>160000</v>
      </c>
      <c r="K15" s="6" t="n">
        <v>17166</v>
      </c>
      <c r="L15" s="6" t="n">
        <v>8583</v>
      </c>
    </row>
    <row r="16" spans="1:21">
      <c r="A16" s="4" t="s">
        <v>419</v>
      </c>
      <c r="H16" s="8" t="n">
        <v>5.49</v>
      </c>
    </row>
    <row r="17" spans="1:21">
      <c r="A17" s="4" t="s">
        <v>354</v>
      </c>
      <c r="H17" s="4" t="s">
        <v>420</v>
      </c>
    </row>
    <row r="18" spans="1:21">
      <c r="A18" s="4" t="s">
        <v>340</v>
      </c>
      <c r="K18" s="8" t="n">
        <v>3.57</v>
      </c>
      <c r="L18" s="8" t="n">
        <v>3.57</v>
      </c>
    </row>
    <row r="19" spans="1:21">
      <c r="A19" s="4" t="s">
        <v>421</v>
      </c>
      <c r="K19" s="7" t="n">
        <v>190000</v>
      </c>
      <c r="L19" s="7" t="n">
        <v>95000</v>
      </c>
    </row>
    <row r="20" spans="1:21">
      <c r="A20" s="4" t="s">
        <v>422</v>
      </c>
      <c r="N20" s="7" t="n">
        <v>4290</v>
      </c>
    </row>
    <row r="21" spans="1:21">
      <c r="A21" s="4" t="s">
        <v>370</v>
      </c>
    </row>
    <row r="22" spans="1:21">
      <c r="A22" s="3" t="s">
        <v>377</v>
      </c>
    </row>
    <row r="23" spans="1:21">
      <c r="A23" s="4" t="s">
        <v>419</v>
      </c>
      <c r="M23" s="8" t="n">
        <v>5.94</v>
      </c>
    </row>
    <row r="24" spans="1:21">
      <c r="A24" s="4" t="s">
        <v>423</v>
      </c>
    </row>
    <row r="25" spans="1:21">
      <c r="A25" s="3" t="s">
        <v>377</v>
      </c>
    </row>
    <row r="26" spans="1:21">
      <c r="A26" s="4" t="s">
        <v>424</v>
      </c>
      <c r="N26" s="4" t="s">
        <v>369</v>
      </c>
    </row>
    <row r="27" spans="1:21">
      <c r="A27" s="4" t="s">
        <v>368</v>
      </c>
    </row>
    <row r="28" spans="1:21">
      <c r="A28" s="3" t="s">
        <v>377</v>
      </c>
    </row>
    <row r="29" spans="1:21">
      <c r="A29" s="4" t="s">
        <v>424</v>
      </c>
      <c r="D29" s="4" t="s">
        <v>369</v>
      </c>
      <c r="E29" s="4" t="s">
        <v>369</v>
      </c>
    </row>
    <row r="30" spans="1:21">
      <c r="A30" s="4" t="s">
        <v>366</v>
      </c>
    </row>
    <row r="31" spans="1:21">
      <c r="A31" s="3" t="s">
        <v>377</v>
      </c>
    </row>
    <row r="32" spans="1:21">
      <c r="A32" s="4" t="s">
        <v>410</v>
      </c>
      <c r="D32" s="6" t="n">
        <v>470000</v>
      </c>
      <c r="E32" s="6" t="n">
        <v>470000</v>
      </c>
    </row>
    <row r="33" spans="1:21">
      <c r="A33" s="4" t="s">
        <v>425</v>
      </c>
      <c r="E33" s="9" t="n">
        <v>0.01</v>
      </c>
    </row>
    <row r="34" spans="1:21">
      <c r="A34" s="4" t="s">
        <v>354</v>
      </c>
      <c r="M34" s="4" t="s">
        <v>420</v>
      </c>
    </row>
    <row r="35" spans="1:21">
      <c r="A35" s="4" t="s">
        <v>426</v>
      </c>
      <c r="D35" s="6" t="n">
        <v>37500</v>
      </c>
      <c r="E35" s="6" t="n">
        <v>37500</v>
      </c>
    </row>
    <row r="36" spans="1:21">
      <c r="A36" s="4" t="s">
        <v>427</v>
      </c>
    </row>
    <row r="37" spans="1:21">
      <c r="A37" s="3" t="s">
        <v>377</v>
      </c>
    </row>
    <row r="38" spans="1:21">
      <c r="A38" s="4" t="s">
        <v>410</v>
      </c>
      <c r="N38" s="6" t="n">
        <v>38637</v>
      </c>
    </row>
    <row r="39" spans="1:21">
      <c r="A39" s="4" t="s">
        <v>419</v>
      </c>
      <c r="N39" s="8" t="n">
        <v>1.5</v>
      </c>
    </row>
    <row r="40" spans="1:21">
      <c r="A40" s="4" t="s">
        <v>428</v>
      </c>
    </row>
    <row r="41" spans="1:21">
      <c r="A41" s="3" t="s">
        <v>377</v>
      </c>
    </row>
    <row r="42" spans="1:21">
      <c r="A42" s="4" t="s">
        <v>410</v>
      </c>
      <c r="P42" s="6" t="n">
        <v>1219617</v>
      </c>
    </row>
    <row r="43" spans="1:21">
      <c r="A43" s="4" t="s">
        <v>429</v>
      </c>
      <c r="P43" s="8" t="n">
        <v>0.01</v>
      </c>
    </row>
    <row r="44" spans="1:21">
      <c r="A44" s="4" t="s">
        <v>430</v>
      </c>
      <c r="P44" s="8" t="n">
        <v>3.57</v>
      </c>
    </row>
    <row r="45" spans="1:21">
      <c r="A45" s="4" t="s">
        <v>422</v>
      </c>
      <c r="N45" s="7" t="n">
        <v>825228</v>
      </c>
    </row>
    <row r="46" spans="1:21">
      <c r="A46" s="4" t="s">
        <v>431</v>
      </c>
    </row>
    <row r="47" spans="1:21">
      <c r="A47" s="3" t="s">
        <v>377</v>
      </c>
    </row>
    <row r="48" spans="1:21">
      <c r="A48" s="4" t="s">
        <v>410</v>
      </c>
      <c r="J48" s="6" t="n">
        <v>335000</v>
      </c>
    </row>
    <row r="49" spans="1:21">
      <c r="A49" s="4" t="s">
        <v>419</v>
      </c>
      <c r="J49" s="8" t="n">
        <v>5.49</v>
      </c>
    </row>
    <row r="50" spans="1:21">
      <c r="A50" s="4" t="s">
        <v>356</v>
      </c>
      <c r="O50" s="4" t="s">
        <v>432</v>
      </c>
    </row>
    <row r="51" spans="1:21">
      <c r="A51" s="4" t="s">
        <v>354</v>
      </c>
      <c r="O51" s="4" t="s">
        <v>420</v>
      </c>
    </row>
    <row r="52" spans="1:21">
      <c r="A52" s="4" t="s">
        <v>433</v>
      </c>
    </row>
    <row r="53" spans="1:21">
      <c r="A53" s="3" t="s">
        <v>377</v>
      </c>
    </row>
    <row r="54" spans="1:21">
      <c r="A54" s="4" t="s">
        <v>410</v>
      </c>
      <c r="I54" s="6" t="n">
        <v>11000</v>
      </c>
    </row>
    <row r="55" spans="1:21">
      <c r="A55" s="4" t="s">
        <v>419</v>
      </c>
      <c r="I55" s="8" t="n">
        <v>9.73</v>
      </c>
    </row>
    <row r="56" spans="1:21">
      <c r="A56" s="4" t="s">
        <v>354</v>
      </c>
      <c r="I56" s="4" t="s">
        <v>434</v>
      </c>
    </row>
    <row r="57" spans="1:21">
      <c r="A57" s="4" t="s">
        <v>435</v>
      </c>
    </row>
    <row r="58" spans="1:21">
      <c r="A58" s="3" t="s">
        <v>377</v>
      </c>
    </row>
    <row r="59" spans="1:21">
      <c r="A59" s="4" t="s">
        <v>410</v>
      </c>
      <c r="G59" s="6" t="n">
        <v>100000</v>
      </c>
    </row>
    <row r="60" spans="1:21">
      <c r="A60" s="4" t="s">
        <v>419</v>
      </c>
      <c r="N60" s="7" t="n">
        <v>61250</v>
      </c>
    </row>
    <row r="61" spans="1:21">
      <c r="A61" s="4" t="s">
        <v>354</v>
      </c>
      <c r="G61" s="4" t="s">
        <v>420</v>
      </c>
    </row>
    <row r="62" spans="1:21">
      <c r="A62" s="4" t="s">
        <v>436</v>
      </c>
    </row>
    <row r="63" spans="1:21">
      <c r="A63" s="3" t="s">
        <v>377</v>
      </c>
    </row>
    <row r="64" spans="1:21">
      <c r="A64" s="4" t="s">
        <v>410</v>
      </c>
      <c r="F64" s="6" t="n">
        <v>242500</v>
      </c>
    </row>
    <row r="65" spans="1:21">
      <c r="A65" s="4" t="s">
        <v>425</v>
      </c>
      <c r="F65" s="9" t="n">
        <v>0.01</v>
      </c>
    </row>
    <row r="66" spans="1:21">
      <c r="A66" s="4" t="s">
        <v>426</v>
      </c>
      <c r="F66" s="6" t="n">
        <v>41250</v>
      </c>
    </row>
    <row r="67" spans="1:21">
      <c r="A67" s="4" t="s">
        <v>437</v>
      </c>
    </row>
    <row r="68" spans="1:21">
      <c r="A68" s="3" t="s">
        <v>377</v>
      </c>
    </row>
    <row r="69" spans="1:21">
      <c r="A69" s="4" t="s">
        <v>419</v>
      </c>
      <c r="G69" s="8" t="n">
        <v>9.130000000000001</v>
      </c>
    </row>
    <row r="70" spans="1:21">
      <c r="A70" s="4" t="s">
        <v>438</v>
      </c>
    </row>
    <row r="71" spans="1:21">
      <c r="A71" s="3" t="s">
        <v>377</v>
      </c>
    </row>
    <row r="72" spans="1:21">
      <c r="A72" s="4" t="s">
        <v>419</v>
      </c>
      <c r="G72" s="8" t="n">
        <v>10.14</v>
      </c>
    </row>
    <row r="73" spans="1:21">
      <c r="A73" s="4" t="s">
        <v>439</v>
      </c>
    </row>
    <row r="74" spans="1:21">
      <c r="A74" s="3" t="s">
        <v>377</v>
      </c>
    </row>
    <row r="75" spans="1:21">
      <c r="A75" s="4" t="s">
        <v>419</v>
      </c>
      <c r="D75" s="8" t="n">
        <v>7.61</v>
      </c>
    </row>
    <row r="76" spans="1:21">
      <c r="A76" s="4" t="s">
        <v>424</v>
      </c>
      <c r="F76" s="4" t="s">
        <v>369</v>
      </c>
    </row>
    <row r="77" spans="1:21">
      <c r="A77" s="4" t="s">
        <v>440</v>
      </c>
    </row>
    <row r="78" spans="1:21">
      <c r="A78" s="3" t="s">
        <v>377</v>
      </c>
    </row>
    <row r="79" spans="1:21">
      <c r="A79" s="4" t="s">
        <v>441</v>
      </c>
      <c r="F79" s="6" t="n">
        <v>4</v>
      </c>
    </row>
    <row r="80" spans="1:21">
      <c r="A80" s="4" t="s">
        <v>442</v>
      </c>
    </row>
    <row r="81" spans="1:21">
      <c r="A81" s="3" t="s">
        <v>377</v>
      </c>
    </row>
    <row r="82" spans="1:21">
      <c r="A82" s="4" t="s">
        <v>443</v>
      </c>
      <c r="O82" s="6" t="n">
        <v>560224</v>
      </c>
      <c r="S82" s="6" t="n">
        <v>4995837</v>
      </c>
    </row>
    <row r="83" spans="1:21">
      <c r="A83" s="4" t="s">
        <v>408</v>
      </c>
      <c r="O83" s="7" t="n">
        <v>2000</v>
      </c>
      <c r="S83" s="7" t="n">
        <v>4200000</v>
      </c>
    </row>
    <row r="84" spans="1:21">
      <c r="A84" s="4" t="s">
        <v>444</v>
      </c>
    </row>
    <row r="85" spans="1:21">
      <c r="A85" s="3" t="s">
        <v>377</v>
      </c>
    </row>
    <row r="86" spans="1:21">
      <c r="A86" s="4" t="s">
        <v>443</v>
      </c>
      <c r="B86" s="6" t="n">
        <v>3300000</v>
      </c>
    </row>
    <row r="87" spans="1:21">
      <c r="A87" s="4" t="s">
        <v>408</v>
      </c>
      <c r="B87" s="7" t="n">
        <v>40000000</v>
      </c>
    </row>
    <row r="88" spans="1:21">
      <c r="A88" s="4" t="s">
        <v>445</v>
      </c>
      <c r="B88" s="8" t="n">
        <v>13.5</v>
      </c>
      <c r="U88" s="9" t="n">
        <v>0.01</v>
      </c>
    </row>
    <row r="89" spans="1:21">
      <c r="A89" s="4" t="s">
        <v>409</v>
      </c>
      <c r="B89" s="7" t="n">
        <v>4200000</v>
      </c>
    </row>
    <row r="90" spans="1:21">
      <c r="A90" s="4" t="s">
        <v>446</v>
      </c>
    </row>
    <row r="91" spans="1:21">
      <c r="A91" s="3" t="s">
        <v>377</v>
      </c>
    </row>
    <row r="92" spans="1:21">
      <c r="A92" s="4" t="s">
        <v>447</v>
      </c>
      <c r="Q92" s="9" t="n">
        <v>0.01</v>
      </c>
    </row>
    <row r="93" spans="1:21">
      <c r="A93" s="4" t="s">
        <v>410</v>
      </c>
      <c r="Q93" s="6" t="n">
        <v>241299</v>
      </c>
    </row>
    <row r="94" spans="1:21">
      <c r="A94" s="4" t="s">
        <v>448</v>
      </c>
    </row>
    <row r="95" spans="1:21">
      <c r="A95" s="3" t="s">
        <v>377</v>
      </c>
    </row>
    <row r="96" spans="1:21">
      <c r="A96" s="4" t="s">
        <v>441</v>
      </c>
      <c r="B96" s="6" t="n">
        <v>177488</v>
      </c>
    </row>
    <row r="97" spans="1:21">
      <c r="A97" s="4" t="s">
        <v>419</v>
      </c>
      <c r="B97" s="8" t="n">
        <v>13.5</v>
      </c>
    </row>
    <row r="98" spans="1:21">
      <c r="A98" s="4" t="s">
        <v>449</v>
      </c>
    </row>
    <row r="99" spans="1:21">
      <c r="A99" s="3" t="s">
        <v>377</v>
      </c>
    </row>
    <row r="100" spans="1:21">
      <c r="A100" s="4" t="s">
        <v>443</v>
      </c>
      <c r="P100" s="6" t="n">
        <v>33534</v>
      </c>
    </row>
    <row r="101" spans="1:21">
      <c r="A101" s="4" t="s">
        <v>408</v>
      </c>
      <c r="P101" s="7" t="n">
        <v>120000</v>
      </c>
    </row>
    <row r="102" spans="1:21">
      <c r="A102" s="4" t="s">
        <v>450</v>
      </c>
    </row>
    <row r="103" spans="1:21">
      <c r="A103" s="3" t="s">
        <v>377</v>
      </c>
    </row>
    <row r="104" spans="1:21">
      <c r="A104" s="4" t="s">
        <v>443</v>
      </c>
      <c r="C104" s="6" t="n">
        <v>560224</v>
      </c>
    </row>
    <row r="105" spans="1:21">
      <c r="A105" s="4" t="s">
        <v>408</v>
      </c>
      <c r="C105" s="7" t="n">
        <v>2000000</v>
      </c>
    </row>
    <row r="106" spans="1:21">
      <c r="A106" s="4" t="s">
        <v>451</v>
      </c>
      <c r="N106" s="8" t="n">
        <v>3.57</v>
      </c>
    </row>
    <row r="107" spans="1:21">
      <c r="A107" s="4" t="s">
        <v>452</v>
      </c>
    </row>
    <row r="108" spans="1:21">
      <c r="A108" s="3" t="s">
        <v>377</v>
      </c>
    </row>
    <row r="109" spans="1:21">
      <c r="A109" s="4" t="s">
        <v>453</v>
      </c>
      <c r="P109" s="6" t="n">
        <v>1026432</v>
      </c>
    </row>
    <row r="110" spans="1:21">
      <c r="A110" s="4" t="s">
        <v>454</v>
      </c>
    </row>
    <row r="111" spans="1:21">
      <c r="A111" s="3" t="s">
        <v>377</v>
      </c>
    </row>
    <row r="112" spans="1:21">
      <c r="A112" s="4" t="s">
        <v>453</v>
      </c>
      <c r="P112" s="6" t="n">
        <v>1043928</v>
      </c>
    </row>
    <row r="113" spans="1:21">
      <c r="A113" s="4" t="s">
        <v>447</v>
      </c>
      <c r="T113" s="9" t="n">
        <v>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55</v>
      </c>
      <c r="B1" s="2" t="s">
        <v>1</v>
      </c>
    </row>
    <row r="2" spans="1:4">
      <c r="B2" s="2" t="s">
        <v>29</v>
      </c>
      <c r="C2" s="2" t="s">
        <v>30</v>
      </c>
      <c r="D2" s="2" t="s">
        <v>59</v>
      </c>
    </row>
    <row r="3" spans="1:4">
      <c r="A3" s="3" t="s">
        <v>456</v>
      </c>
    </row>
    <row r="4" spans="1:4">
      <c r="A4" s="4" t="s">
        <v>457</v>
      </c>
      <c r="B4" s="7" t="n">
        <v>7629</v>
      </c>
      <c r="C4" s="7" t="n">
        <v>6664</v>
      </c>
      <c r="D4" s="7" t="n">
        <v>7207</v>
      </c>
    </row>
    <row r="5" spans="1:4">
      <c r="A5" s="4" t="s">
        <v>458</v>
      </c>
    </row>
    <row r="6" spans="1:4">
      <c r="A6" s="3" t="s">
        <v>456</v>
      </c>
    </row>
    <row r="7" spans="1:4">
      <c r="A7" s="4" t="s">
        <v>459</v>
      </c>
      <c r="B7" s="6" t="n">
        <v>1902</v>
      </c>
      <c r="C7" s="6" t="n">
        <v>3923</v>
      </c>
      <c r="D7" s="6" t="n">
        <v>2081</v>
      </c>
    </row>
    <row r="8" spans="1:4">
      <c r="A8" s="4" t="s">
        <v>460</v>
      </c>
      <c r="B8" s="6" t="n">
        <v>808</v>
      </c>
      <c r="C8" s="6" t="n">
        <v>573</v>
      </c>
      <c r="D8" s="6" t="n">
        <v>0</v>
      </c>
    </row>
    <row r="9" spans="1:4">
      <c r="A9" s="4" t="s">
        <v>461</v>
      </c>
      <c r="B9" s="6" t="n">
        <v>111</v>
      </c>
      <c r="C9" s="6" t="n">
        <v>0</v>
      </c>
      <c r="D9" s="6" t="n">
        <v>4285</v>
      </c>
    </row>
    <row r="10" spans="1:4">
      <c r="A10" s="4" t="s">
        <v>462</v>
      </c>
      <c r="B10" s="6" t="n">
        <v>637</v>
      </c>
      <c r="C10" s="6" t="n">
        <v>865</v>
      </c>
      <c r="D10" s="6" t="n">
        <v>711</v>
      </c>
    </row>
    <row r="11" spans="1:4">
      <c r="A11" s="4" t="s">
        <v>463</v>
      </c>
      <c r="B11" s="6" t="n">
        <v>3671</v>
      </c>
      <c r="C11" s="6" t="n">
        <v>1148</v>
      </c>
      <c r="D11" s="6" t="n">
        <v>128</v>
      </c>
    </row>
    <row r="12" spans="1:4">
      <c r="A12" s="4" t="s">
        <v>464</v>
      </c>
      <c r="B12" s="6" t="n">
        <v>500</v>
      </c>
      <c r="C12" s="6" t="n">
        <v>155</v>
      </c>
      <c r="D12" s="6" t="n">
        <v>2</v>
      </c>
    </row>
    <row r="13" spans="1:4">
      <c r="A13" s="4" t="s">
        <v>457</v>
      </c>
      <c r="B13" s="7" t="n">
        <v>7629</v>
      </c>
      <c r="C13" s="7" t="n">
        <v>6664</v>
      </c>
      <c r="D13" s="7" t="n">
        <v>72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65</v>
      </c>
      <c r="B1" s="2" t="s">
        <v>1</v>
      </c>
    </row>
    <row r="2" spans="1:4">
      <c r="B2" s="2" t="s">
        <v>29</v>
      </c>
      <c r="C2" s="2" t="s">
        <v>30</v>
      </c>
      <c r="D2" s="2" t="s">
        <v>59</v>
      </c>
    </row>
    <row r="3" spans="1:4">
      <c r="A3" s="3" t="s">
        <v>466</v>
      </c>
    </row>
    <row r="4" spans="1:4">
      <c r="A4" s="4" t="s">
        <v>467</v>
      </c>
      <c r="B4" s="7" t="n">
        <v>3246</v>
      </c>
      <c r="C4" s="7" t="n">
        <v>2478</v>
      </c>
      <c r="D4" s="7" t="n">
        <v>7355</v>
      </c>
    </row>
    <row r="5" spans="1:4">
      <c r="A5" s="4" t="s">
        <v>468</v>
      </c>
    </row>
    <row r="6" spans="1:4">
      <c r="A6" s="3" t="s">
        <v>466</v>
      </c>
    </row>
    <row r="7" spans="1:4">
      <c r="A7" s="4" t="s">
        <v>461</v>
      </c>
      <c r="B7" s="6" t="n">
        <v>858</v>
      </c>
      <c r="C7" s="6" t="n">
        <v>601</v>
      </c>
      <c r="D7" s="6" t="n">
        <v>6566</v>
      </c>
    </row>
    <row r="8" spans="1:4">
      <c r="A8" s="4" t="s">
        <v>469</v>
      </c>
      <c r="B8" s="6" t="n">
        <v>741</v>
      </c>
      <c r="C8" s="6" t="n">
        <v>625</v>
      </c>
      <c r="D8" s="6" t="n">
        <v>496</v>
      </c>
    </row>
    <row r="9" spans="1:4">
      <c r="A9" s="4" t="s">
        <v>460</v>
      </c>
      <c r="B9" s="6" t="n">
        <v>747</v>
      </c>
      <c r="C9" s="6" t="n">
        <v>588</v>
      </c>
      <c r="D9" s="6" t="n">
        <v>145</v>
      </c>
    </row>
    <row r="10" spans="1:4">
      <c r="A10" s="4" t="s">
        <v>470</v>
      </c>
      <c r="B10" s="6" t="n">
        <v>65</v>
      </c>
      <c r="C10" s="6" t="n">
        <v>30</v>
      </c>
      <c r="D10" s="6" t="n">
        <v>46</v>
      </c>
    </row>
    <row r="11" spans="1:4">
      <c r="A11" s="4" t="s">
        <v>471</v>
      </c>
      <c r="B11" s="6" t="n">
        <v>359</v>
      </c>
      <c r="C11" s="6" t="n">
        <v>284</v>
      </c>
      <c r="D11" s="6" t="n">
        <v>46</v>
      </c>
    </row>
    <row r="12" spans="1:4">
      <c r="A12" s="4" t="s">
        <v>472</v>
      </c>
      <c r="B12" s="6" t="n">
        <v>457</v>
      </c>
      <c r="C12" s="6" t="n">
        <v>337</v>
      </c>
      <c r="D12" s="6" t="n">
        <v>0</v>
      </c>
    </row>
    <row r="13" spans="1:4">
      <c r="A13" s="4" t="s">
        <v>473</v>
      </c>
      <c r="B13" s="6" t="n">
        <v>19</v>
      </c>
      <c r="C13" s="6" t="n">
        <v>13</v>
      </c>
      <c r="D13" s="6" t="n">
        <v>56</v>
      </c>
    </row>
    <row r="14" spans="1:4">
      <c r="A14" s="4" t="s">
        <v>467</v>
      </c>
      <c r="B14" s="7" t="n">
        <v>3246</v>
      </c>
      <c r="C14" s="7" t="n">
        <v>2478</v>
      </c>
      <c r="D14" s="7" t="n">
        <v>73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74</v>
      </c>
      <c r="B1" s="2" t="s">
        <v>29</v>
      </c>
      <c r="C1" s="2" t="s">
        <v>30</v>
      </c>
    </row>
    <row r="2" spans="1:3">
      <c r="A2" s="3" t="s">
        <v>475</v>
      </c>
    </row>
    <row r="3" spans="1:3">
      <c r="A3" s="4" t="s">
        <v>476</v>
      </c>
      <c r="B3" s="7" t="n">
        <v>56</v>
      </c>
      <c r="C3" s="7" t="n">
        <v>115</v>
      </c>
    </row>
    <row r="4" spans="1:3">
      <c r="A4" s="4" t="s">
        <v>477</v>
      </c>
      <c r="B4" s="6" t="n">
        <v>7915</v>
      </c>
      <c r="C4" s="6" t="n">
        <v>5396</v>
      </c>
    </row>
    <row r="5" spans="1:3">
      <c r="A5" s="4" t="s">
        <v>478</v>
      </c>
      <c r="B5" s="6" t="n">
        <v>-7915</v>
      </c>
      <c r="C5" s="6" t="n">
        <v>-5396</v>
      </c>
    </row>
    <row r="6" spans="1:3">
      <c r="A6" s="4" t="s">
        <v>479</v>
      </c>
      <c r="B6" s="6" t="n">
        <v>0</v>
      </c>
      <c r="C6" s="6" t="n">
        <v>0</v>
      </c>
    </row>
    <row r="7" spans="1:3">
      <c r="A7" s="4" t="s">
        <v>480</v>
      </c>
    </row>
    <row r="8" spans="1:3">
      <c r="A8" s="3" t="s">
        <v>475</v>
      </c>
    </row>
    <row r="9" spans="1:3">
      <c r="A9" s="4" t="s">
        <v>481</v>
      </c>
      <c r="B9" s="6" t="n">
        <v>4608</v>
      </c>
      <c r="C9" s="6" t="n">
        <v>4212</v>
      </c>
    </row>
    <row r="10" spans="1:3">
      <c r="A10" s="4" t="s">
        <v>482</v>
      </c>
    </row>
    <row r="11" spans="1:3">
      <c r="A11" s="3" t="s">
        <v>475</v>
      </c>
    </row>
    <row r="12" spans="1:3">
      <c r="A12" s="4" t="s">
        <v>481</v>
      </c>
      <c r="B12" s="7" t="n">
        <v>3251</v>
      </c>
      <c r="C12" s="7" t="n">
        <v>11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9</v>
      </c>
      <c r="C2" s="2" t="s">
        <v>30</v>
      </c>
      <c r="D2" s="2" t="s">
        <v>59</v>
      </c>
    </row>
    <row r="3" spans="1:4">
      <c r="A3" s="3" t="s">
        <v>484</v>
      </c>
    </row>
    <row r="4" spans="1:4">
      <c r="A4" s="4" t="s">
        <v>485</v>
      </c>
      <c r="B4" s="7" t="n">
        <v>10622</v>
      </c>
      <c r="C4" s="7" t="n">
        <v>9102</v>
      </c>
      <c r="D4" s="7" t="n">
        <v>17484</v>
      </c>
    </row>
    <row r="5" spans="1:4">
      <c r="A5" s="4" t="s">
        <v>486</v>
      </c>
      <c r="B5" s="4" t="s">
        <v>487</v>
      </c>
      <c r="C5" s="4" t="s">
        <v>487</v>
      </c>
      <c r="D5" s="4" t="s">
        <v>488</v>
      </c>
    </row>
    <row r="6" spans="1:4">
      <c r="A6" s="4" t="s">
        <v>489</v>
      </c>
      <c r="B6" s="7" t="n">
        <v>2815</v>
      </c>
      <c r="C6" s="7" t="n">
        <v>2412</v>
      </c>
      <c r="D6" s="7" t="n">
        <v>4371</v>
      </c>
    </row>
    <row r="7" spans="1:4">
      <c r="A7" s="4" t="s">
        <v>490</v>
      </c>
      <c r="B7" s="6" t="n">
        <v>-2815</v>
      </c>
      <c r="C7" s="6" t="n">
        <v>-2412</v>
      </c>
      <c r="D7" s="6" t="n">
        <v>-4371</v>
      </c>
    </row>
    <row r="8" spans="1:4">
      <c r="A8" s="4" t="s">
        <v>473</v>
      </c>
      <c r="B8" s="6" t="n">
        <v>0</v>
      </c>
      <c r="C8" s="6" t="n">
        <v>1</v>
      </c>
      <c r="D8" s="6" t="n">
        <v>1</v>
      </c>
    </row>
    <row r="9" spans="1:4">
      <c r="A9" s="4" t="s">
        <v>491</v>
      </c>
      <c r="B9" s="7" t="n">
        <v>0</v>
      </c>
      <c r="C9" s="7" t="n">
        <v>1</v>
      </c>
      <c r="D9" s="7"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2</v>
      </c>
      <c r="B1" s="2" t="s">
        <v>1</v>
      </c>
    </row>
    <row r="2" spans="1:4">
      <c r="B2" s="2" t="s">
        <v>29</v>
      </c>
      <c r="C2" s="2" t="s">
        <v>30</v>
      </c>
      <c r="D2" s="2" t="s">
        <v>59</v>
      </c>
    </row>
    <row r="3" spans="1:4">
      <c r="A3" s="3" t="s">
        <v>484</v>
      </c>
    </row>
    <row r="4" spans="1:4">
      <c r="A4" s="4" t="s">
        <v>493</v>
      </c>
      <c r="B4" s="4" t="s">
        <v>487</v>
      </c>
      <c r="C4" s="4" t="s">
        <v>487</v>
      </c>
      <c r="D4" s="4" t="s">
        <v>488</v>
      </c>
    </row>
    <row r="5" spans="1:4">
      <c r="A5" s="4" t="s">
        <v>494</v>
      </c>
      <c r="B5" s="11" t="n">
        <v>24.2</v>
      </c>
    </row>
    <row r="6" spans="1:4">
      <c r="A6" s="4" t="s">
        <v>482</v>
      </c>
    </row>
    <row r="7" spans="1:4">
      <c r="A7" s="3" t="s">
        <v>484</v>
      </c>
    </row>
    <row r="8" spans="1:4">
      <c r="A8" s="4" t="s">
        <v>493</v>
      </c>
      <c r="B8" s="4" t="s">
        <v>487</v>
      </c>
    </row>
    <row r="9" spans="1:4">
      <c r="A9" s="4" t="s">
        <v>494</v>
      </c>
      <c r="B9" s="11" t="n">
        <v>12.3</v>
      </c>
    </row>
    <row r="10" spans="1:4">
      <c r="A10" s="4" t="s">
        <v>480</v>
      </c>
    </row>
    <row r="11" spans="1:4">
      <c r="A11" s="3" t="s">
        <v>484</v>
      </c>
    </row>
    <row r="12" spans="1:4">
      <c r="A12" s="4" t="s">
        <v>493</v>
      </c>
      <c r="B12" s="4" t="s">
        <v>495</v>
      </c>
      <c r="C12" s="4" t="s">
        <v>495</v>
      </c>
    </row>
    <row r="13" spans="1:4">
      <c r="A13" s="4" t="s">
        <v>494</v>
      </c>
      <c r="B13" s="11" t="n">
        <v>1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6"/>
  </cols>
  <sheetData>
    <row r="1" spans="1:2">
      <c r="A1" s="1" t="s">
        <v>72</v>
      </c>
      <c r="B1" s="2" t="s">
        <v>1</v>
      </c>
    </row>
    <row r="2" spans="1:2">
      <c r="B2" s="2" t="s">
        <v>29</v>
      </c>
    </row>
    <row r="3" spans="1:2">
      <c r="A3" s="4" t="s">
        <v>73</v>
      </c>
      <c r="B3" s="4" t="s">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5</v>
      </c>
      <c r="B1" s="2" t="s">
        <v>1</v>
      </c>
    </row>
    <row r="2" spans="1:4">
      <c r="B2" s="2" t="s">
        <v>29</v>
      </c>
      <c r="C2" s="2" t="s">
        <v>30</v>
      </c>
      <c r="D2" s="2" t="s">
        <v>59</v>
      </c>
    </row>
    <row r="3" spans="1:4">
      <c r="A3" s="4" t="s">
        <v>67</v>
      </c>
      <c r="B3" s="7" t="n">
        <v>10622</v>
      </c>
      <c r="C3" s="7" t="n">
        <v>9103</v>
      </c>
      <c r="D3" s="7" t="n">
        <v>17485</v>
      </c>
    </row>
    <row r="4" spans="1:4">
      <c r="A4" s="3" t="s">
        <v>76</v>
      </c>
    </row>
    <row r="5" spans="1:4">
      <c r="A5" s="4" t="s">
        <v>77</v>
      </c>
      <c r="B5" s="6" t="n">
        <v>210</v>
      </c>
      <c r="C5" s="6" t="n">
        <v>-4</v>
      </c>
      <c r="D5" s="6" t="n">
        <v>0</v>
      </c>
    </row>
    <row r="6" spans="1:4">
      <c r="A6" s="4" t="s">
        <v>78</v>
      </c>
      <c r="B6" s="7" t="n">
        <v>10832</v>
      </c>
      <c r="C6" s="7" t="n">
        <v>9099</v>
      </c>
      <c r="D6" s="7" t="n">
        <v>174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47"/>
    <col customWidth="1" max="3" min="3" width="10"/>
    <col customWidth="1" max="4" min="4" width="25"/>
    <col customWidth="1" max="5" min="5" width="36"/>
    <col customWidth="1" max="6" min="6" width="48"/>
    <col customWidth="1" max="7" min="7" width="28"/>
  </cols>
  <sheetData>
    <row r="1" spans="1:7">
      <c r="A1" s="1" t="s">
        <v>79</v>
      </c>
      <c r="C1" s="2" t="s">
        <v>80</v>
      </c>
      <c r="D1" s="2" t="s">
        <v>81</v>
      </c>
      <c r="E1" s="2" t="s">
        <v>82</v>
      </c>
      <c r="F1" s="2" t="s">
        <v>83</v>
      </c>
      <c r="G1" s="2" t="s">
        <v>84</v>
      </c>
    </row>
    <row r="2" spans="1:7">
      <c r="A2" s="4" t="s">
        <v>85</v>
      </c>
      <c r="C2" s="7" t="n">
        <v>-1951</v>
      </c>
      <c r="D2" s="7" t="n">
        <v>10</v>
      </c>
      <c r="E2" s="7" t="n">
        <v>25681</v>
      </c>
      <c r="F2" s="7" t="n">
        <v>0</v>
      </c>
      <c r="G2" s="7" t="n">
        <v>-27642</v>
      </c>
    </row>
    <row r="3" spans="1:7">
      <c r="A3" s="4" t="s">
        <v>86</v>
      </c>
      <c r="D3" s="6" t="n">
        <v>9739</v>
      </c>
    </row>
    <row r="4" spans="1:7">
      <c r="A4" s="4" t="s">
        <v>87</v>
      </c>
      <c r="B4" s="4" t="s">
        <v>70</v>
      </c>
      <c r="C4" s="6" t="n">
        <v>-1951</v>
      </c>
      <c r="D4" s="7" t="n">
        <v>20</v>
      </c>
      <c r="E4" s="6" t="n">
        <v>25671</v>
      </c>
      <c r="F4" s="6" t="n">
        <v>0</v>
      </c>
      <c r="G4" s="6" t="n">
        <v>-27642</v>
      </c>
    </row>
    <row r="5" spans="1:7">
      <c r="A5" s="4" t="s">
        <v>88</v>
      </c>
      <c r="B5" s="4" t="s">
        <v>70</v>
      </c>
      <c r="D5" s="6" t="n">
        <v>7099731</v>
      </c>
    </row>
    <row r="6" spans="1:7">
      <c r="A6" s="4" t="s">
        <v>89</v>
      </c>
      <c r="C6" s="6" t="n">
        <v>2000</v>
      </c>
      <c r="D6" s="7" t="n">
        <v>2</v>
      </c>
      <c r="E6" s="6" t="n">
        <v>1998</v>
      </c>
      <c r="F6" s="6" t="n">
        <v>0</v>
      </c>
      <c r="G6" s="6" t="n">
        <v>0</v>
      </c>
    </row>
    <row r="7" spans="1:7">
      <c r="A7" s="4" t="s">
        <v>90</v>
      </c>
      <c r="D7" s="6" t="n">
        <v>560224</v>
      </c>
    </row>
    <row r="8" spans="1:7">
      <c r="A8" s="4" t="s">
        <v>91</v>
      </c>
      <c r="B8" s="4" t="s">
        <v>92</v>
      </c>
      <c r="C8" s="6" t="n">
        <v>39856</v>
      </c>
      <c r="D8" s="7" t="n">
        <v>9</v>
      </c>
      <c r="E8" s="6" t="n">
        <v>39847</v>
      </c>
      <c r="F8" s="6" t="n">
        <v>0</v>
      </c>
      <c r="G8" s="6" t="n">
        <v>0</v>
      </c>
    </row>
    <row r="9" spans="1:7">
      <c r="A9" s="4" t="s">
        <v>93</v>
      </c>
      <c r="B9" s="4" t="s">
        <v>92</v>
      </c>
      <c r="D9" s="6" t="n">
        <v>3263010</v>
      </c>
    </row>
    <row r="10" spans="1:7">
      <c r="A10" s="4" t="s">
        <v>94</v>
      </c>
      <c r="C10" s="6" t="n">
        <v>0</v>
      </c>
      <c r="D10" s="7" t="n">
        <v>1</v>
      </c>
      <c r="E10" s="6" t="n">
        <v>-1</v>
      </c>
      <c r="F10" s="6" t="n">
        <v>0</v>
      </c>
      <c r="G10" s="6" t="n">
        <v>0</v>
      </c>
    </row>
    <row r="11" spans="1:7">
      <c r="A11" s="4" t="s">
        <v>95</v>
      </c>
      <c r="D11" s="6" t="n">
        <v>177488</v>
      </c>
    </row>
    <row r="12" spans="1:7">
      <c r="A12" s="4" t="s">
        <v>96</v>
      </c>
      <c r="C12" s="6" t="n">
        <v>601</v>
      </c>
      <c r="D12" s="7" t="n">
        <v>0</v>
      </c>
      <c r="E12" s="6" t="n">
        <v>601</v>
      </c>
      <c r="F12" s="6" t="n">
        <v>0</v>
      </c>
      <c r="G12" s="6" t="n">
        <v>0</v>
      </c>
    </row>
    <row r="13" spans="1:7">
      <c r="A13" s="4" t="s">
        <v>97</v>
      </c>
      <c r="C13" s="6" t="n">
        <v>4</v>
      </c>
      <c r="E13" s="6" t="n">
        <v>0</v>
      </c>
      <c r="F13" s="6" t="n">
        <v>4</v>
      </c>
      <c r="G13" s="6" t="n">
        <v>0</v>
      </c>
    </row>
    <row r="14" spans="1:7">
      <c r="A14" s="4" t="s">
        <v>67</v>
      </c>
      <c r="C14" s="6" t="n">
        <v>-9103</v>
      </c>
      <c r="E14" s="6" t="n">
        <v>0</v>
      </c>
      <c r="F14" s="6" t="n">
        <v>0</v>
      </c>
      <c r="G14" s="6" t="n">
        <v>-9103</v>
      </c>
    </row>
    <row r="15" spans="1:7">
      <c r="A15" s="4" t="s">
        <v>98</v>
      </c>
      <c r="C15" s="6" t="n">
        <v>31407</v>
      </c>
      <c r="D15" s="7" t="n">
        <v>32</v>
      </c>
      <c r="E15" s="6" t="n">
        <v>68116</v>
      </c>
      <c r="F15" s="6" t="n">
        <v>4</v>
      </c>
      <c r="G15" s="6" t="n">
        <v>-36745</v>
      </c>
    </row>
    <row r="16" spans="1:7">
      <c r="A16" s="4" t="s">
        <v>99</v>
      </c>
      <c r="D16" s="6" t="n">
        <v>11100453</v>
      </c>
    </row>
    <row r="17" spans="1:7">
      <c r="A17" s="4" t="s">
        <v>96</v>
      </c>
      <c r="C17" s="6" t="n">
        <v>970</v>
      </c>
      <c r="D17" s="7" t="n">
        <v>0</v>
      </c>
      <c r="E17" s="6" t="n">
        <v>970</v>
      </c>
      <c r="F17" s="6" t="n">
        <v>0</v>
      </c>
      <c r="G17" s="6" t="n">
        <v>0</v>
      </c>
    </row>
    <row r="18" spans="1:7">
      <c r="A18" s="4" t="s">
        <v>97</v>
      </c>
      <c r="C18" s="6" t="n">
        <v>-210</v>
      </c>
      <c r="E18" s="6" t="n">
        <v>0</v>
      </c>
      <c r="F18" s="6" t="n">
        <v>-210</v>
      </c>
      <c r="G18" s="6" t="n">
        <v>0</v>
      </c>
    </row>
    <row r="19" spans="1:7">
      <c r="A19" s="4" t="s">
        <v>67</v>
      </c>
      <c r="C19" s="6" t="n">
        <v>-10622</v>
      </c>
      <c r="E19" s="6" t="n">
        <v>0</v>
      </c>
      <c r="F19" s="6" t="n">
        <v>0</v>
      </c>
      <c r="G19" s="6" t="n">
        <v>-10622</v>
      </c>
    </row>
    <row r="20" spans="1:7">
      <c r="A20" s="4" t="s">
        <v>100</v>
      </c>
      <c r="C20" s="7" t="n">
        <v>21545</v>
      </c>
      <c r="D20" s="7" t="n">
        <v>32</v>
      </c>
      <c r="E20" s="7" t="n">
        <v>69086</v>
      </c>
      <c r="F20" s="7" t="n">
        <v>-206</v>
      </c>
      <c r="G20" s="7" t="n">
        <v>-47367</v>
      </c>
    </row>
    <row r="21" spans="1:7">
      <c r="A21" s="4" t="s">
        <v>101</v>
      </c>
      <c r="D21" s="6" t="n">
        <v>11100453</v>
      </c>
    </row>
    <row r="22" spans="1:7">
      <c r="A22" t="n"/>
    </row>
    <row r="23" spans="1:7">
      <c r="A23" s="4" t="s">
        <v>70</v>
      </c>
      <c r="B23" s="4" t="s">
        <v>102</v>
      </c>
    </row>
    <row r="24" spans="1:7">
      <c r="A24" s="4" t="s">
        <v>92</v>
      </c>
      <c r="B24" s="4" t="s">
        <v>103</v>
      </c>
    </row>
  </sheetData>
  <mergeCells count="4">
    <mergeCell ref="A1:B1"/>
    <mergeCell ref="A22:F22"/>
    <mergeCell ref="B23:F23"/>
    <mergeCell ref="B24:F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04</v>
      </c>
      <c r="B1" s="2" t="s">
        <v>1</v>
      </c>
    </row>
    <row r="2" spans="1:2">
      <c r="B2" s="2" t="s">
        <v>105</v>
      </c>
    </row>
    <row r="3" spans="1:2">
      <c r="A3" s="4" t="s">
        <v>106</v>
      </c>
      <c r="B3" s="7" t="n">
        <v>4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 customWidth="1" max="5" min="5" width="14"/>
  </cols>
  <sheetData>
    <row r="1" spans="1:5">
      <c r="A1" s="1" t="s">
        <v>107</v>
      </c>
      <c r="C1" s="2" t="s">
        <v>1</v>
      </c>
    </row>
    <row r="2" spans="1:5">
      <c r="C2" s="2" t="s">
        <v>29</v>
      </c>
      <c r="D2" s="2" t="s">
        <v>30</v>
      </c>
      <c r="E2" s="2" t="s">
        <v>59</v>
      </c>
    </row>
    <row r="3" spans="1:5">
      <c r="A3" s="3" t="s">
        <v>108</v>
      </c>
    </row>
    <row r="4" spans="1:5">
      <c r="A4" s="4" t="s">
        <v>109</v>
      </c>
      <c r="C4" s="7" t="n">
        <v>-10622</v>
      </c>
      <c r="D4" s="7" t="n">
        <v>-9103</v>
      </c>
      <c r="E4" s="7" t="n">
        <v>-17485</v>
      </c>
    </row>
    <row r="5" spans="1:5">
      <c r="A5" s="3" t="s">
        <v>110</v>
      </c>
    </row>
    <row r="6" spans="1:5">
      <c r="A6" s="4" t="s">
        <v>111</v>
      </c>
      <c r="C6" s="6" t="n">
        <v>50</v>
      </c>
      <c r="D6" s="6" t="n">
        <v>9</v>
      </c>
      <c r="E6" s="6" t="n">
        <v>4</v>
      </c>
    </row>
    <row r="7" spans="1:5">
      <c r="A7" s="4" t="s">
        <v>62</v>
      </c>
      <c r="C7" s="6" t="n">
        <v>0</v>
      </c>
      <c r="D7" s="6" t="n">
        <v>0</v>
      </c>
      <c r="E7" s="6" t="n">
        <v>10</v>
      </c>
    </row>
    <row r="8" spans="1:5">
      <c r="A8" s="4" t="s">
        <v>112</v>
      </c>
      <c r="C8" s="6" t="n">
        <v>0</v>
      </c>
      <c r="D8" s="6" t="n">
        <v>0</v>
      </c>
      <c r="E8" s="6" t="n">
        <v>2878</v>
      </c>
    </row>
    <row r="9" spans="1:5">
      <c r="A9" s="4" t="s">
        <v>113</v>
      </c>
      <c r="C9" s="6" t="n">
        <v>92</v>
      </c>
      <c r="D9" s="6" t="n">
        <v>0</v>
      </c>
      <c r="E9" s="6" t="n">
        <v>0</v>
      </c>
    </row>
    <row r="10" spans="1:5">
      <c r="A10" s="4" t="s">
        <v>114</v>
      </c>
      <c r="C10" s="6" t="n">
        <v>50</v>
      </c>
      <c r="D10" s="6" t="n">
        <v>0</v>
      </c>
      <c r="E10" s="6" t="n">
        <v>0</v>
      </c>
    </row>
    <row r="11" spans="1:5">
      <c r="A11" s="4" t="s">
        <v>115</v>
      </c>
      <c r="C11" s="6" t="n">
        <v>970</v>
      </c>
      <c r="D11" s="6" t="n">
        <v>601</v>
      </c>
      <c r="E11" s="6" t="n">
        <v>10851</v>
      </c>
    </row>
    <row r="12" spans="1:5">
      <c r="A12" s="3" t="s">
        <v>116</v>
      </c>
    </row>
    <row r="13" spans="1:5">
      <c r="A13" s="4" t="s">
        <v>117</v>
      </c>
      <c r="C13" s="6" t="n">
        <v>-214</v>
      </c>
      <c r="D13" s="6" t="n">
        <v>-149</v>
      </c>
      <c r="E13" s="6" t="n">
        <v>-2</v>
      </c>
    </row>
    <row r="14" spans="1:5">
      <c r="A14" s="4" t="s">
        <v>118</v>
      </c>
      <c r="C14" s="6" t="n">
        <v>1384</v>
      </c>
      <c r="D14" s="6" t="n">
        <v>-480</v>
      </c>
      <c r="E14" s="6" t="n">
        <v>954</v>
      </c>
    </row>
    <row r="15" spans="1:5">
      <c r="A15" s="4" t="s">
        <v>119</v>
      </c>
      <c r="C15" s="6" t="n">
        <v>39</v>
      </c>
      <c r="D15" s="6" t="n">
        <v>-91</v>
      </c>
      <c r="E15" s="6" t="n">
        <v>228</v>
      </c>
    </row>
    <row r="16" spans="1:5">
      <c r="A16" s="4" t="s">
        <v>120</v>
      </c>
      <c r="C16" s="6" t="n">
        <v>-223</v>
      </c>
      <c r="D16" s="6" t="n">
        <v>-28</v>
      </c>
      <c r="E16" s="6" t="n">
        <v>38</v>
      </c>
    </row>
    <row r="17" spans="1:5">
      <c r="A17" s="4" t="s">
        <v>121</v>
      </c>
      <c r="C17" s="6" t="n">
        <v>-8474</v>
      </c>
      <c r="D17" s="6" t="n">
        <v>-9241</v>
      </c>
      <c r="E17" s="6" t="n">
        <v>-2524</v>
      </c>
    </row>
    <row r="18" spans="1:5">
      <c r="A18" s="3" t="s">
        <v>122</v>
      </c>
    </row>
    <row r="19" spans="1:5">
      <c r="A19" s="4" t="s">
        <v>123</v>
      </c>
      <c r="C19" s="6" t="n">
        <v>-159</v>
      </c>
      <c r="D19" s="6" t="n">
        <v>-770</v>
      </c>
      <c r="E19" s="6" t="n">
        <v>-13</v>
      </c>
    </row>
    <row r="20" spans="1:5">
      <c r="A20" s="4" t="s">
        <v>124</v>
      </c>
      <c r="C20" s="6" t="n">
        <v>0</v>
      </c>
      <c r="D20" s="6" t="n">
        <v>0</v>
      </c>
      <c r="E20" s="6" t="n">
        <v>16</v>
      </c>
    </row>
    <row r="21" spans="1:5">
      <c r="A21" s="4" t="s">
        <v>125</v>
      </c>
      <c r="C21" s="6" t="n">
        <v>-26541</v>
      </c>
      <c r="D21" s="6" t="n">
        <v>-2246</v>
      </c>
      <c r="E21" s="6" t="n">
        <v>0</v>
      </c>
    </row>
    <row r="22" spans="1:5">
      <c r="A22" s="4" t="s">
        <v>126</v>
      </c>
      <c r="C22" s="6" t="n">
        <v>9594</v>
      </c>
      <c r="D22" s="6" t="n">
        <v>0</v>
      </c>
      <c r="E22" s="6" t="n">
        <v>0</v>
      </c>
    </row>
    <row r="23" spans="1:5">
      <c r="A23" s="4" t="s">
        <v>127</v>
      </c>
      <c r="C23" s="6" t="n">
        <v>6000</v>
      </c>
      <c r="D23" s="6" t="n">
        <v>-6000</v>
      </c>
      <c r="E23" s="6" t="n">
        <v>0</v>
      </c>
    </row>
    <row r="24" spans="1:5">
      <c r="A24" s="4" t="s">
        <v>128</v>
      </c>
      <c r="C24" s="6" t="n">
        <v>-11106</v>
      </c>
      <c r="D24" s="6" t="n">
        <v>-9016</v>
      </c>
      <c r="E24" s="6" t="n">
        <v>3</v>
      </c>
    </row>
    <row r="25" spans="1:5">
      <c r="A25" s="3" t="s">
        <v>129</v>
      </c>
    </row>
    <row r="26" spans="1:5">
      <c r="A26" s="4" t="s">
        <v>130</v>
      </c>
      <c r="C26" s="6" t="n">
        <v>0</v>
      </c>
      <c r="D26" s="6" t="n">
        <v>0</v>
      </c>
      <c r="E26" s="6" t="n">
        <v>-20</v>
      </c>
    </row>
    <row r="27" spans="1:5">
      <c r="A27" s="4" t="s">
        <v>131</v>
      </c>
      <c r="C27" s="6" t="n">
        <v>0</v>
      </c>
      <c r="D27" s="6" t="n">
        <v>0</v>
      </c>
      <c r="E27" s="6" t="n">
        <v>1840</v>
      </c>
    </row>
    <row r="28" spans="1:5">
      <c r="A28" s="4" t="s">
        <v>132</v>
      </c>
      <c r="C28" s="6" t="n">
        <v>0</v>
      </c>
      <c r="D28" s="6" t="n">
        <v>2000</v>
      </c>
      <c r="E28" s="6" t="n">
        <v>120</v>
      </c>
    </row>
    <row r="29" spans="1:5">
      <c r="A29" s="4" t="s">
        <v>133</v>
      </c>
      <c r="B29" s="4" t="s">
        <v>70</v>
      </c>
      <c r="C29" s="6" t="n">
        <v>0</v>
      </c>
      <c r="D29" s="6" t="n">
        <v>39856</v>
      </c>
      <c r="E29" s="6" t="n">
        <v>0</v>
      </c>
    </row>
    <row r="30" spans="1:5">
      <c r="A30" s="4" t="s">
        <v>134</v>
      </c>
      <c r="C30" s="6" t="n">
        <v>0</v>
      </c>
      <c r="D30" s="6" t="n">
        <v>41856</v>
      </c>
      <c r="E30" s="6" t="n">
        <v>1940</v>
      </c>
    </row>
    <row r="31" spans="1:5">
      <c r="A31" s="4" t="s">
        <v>135</v>
      </c>
      <c r="C31" s="6" t="n">
        <v>-19580</v>
      </c>
      <c r="D31" s="6" t="n">
        <v>23599</v>
      </c>
      <c r="E31" s="6" t="n">
        <v>-581</v>
      </c>
    </row>
    <row r="32" spans="1:5">
      <c r="A32" s="4" t="s">
        <v>136</v>
      </c>
      <c r="C32" s="6" t="n">
        <v>23736</v>
      </c>
      <c r="D32" s="6" t="n">
        <v>137</v>
      </c>
      <c r="E32" s="6" t="n">
        <v>718</v>
      </c>
    </row>
    <row r="33" spans="1:5">
      <c r="A33" s="4" t="s">
        <v>137</v>
      </c>
      <c r="C33" s="6" t="n">
        <v>4156</v>
      </c>
      <c r="D33" s="6" t="n">
        <v>23736</v>
      </c>
      <c r="E33" s="6" t="n">
        <v>137</v>
      </c>
    </row>
    <row r="34" spans="1:5">
      <c r="A34" s="3" t="s">
        <v>138</v>
      </c>
    </row>
    <row r="35" spans="1:5">
      <c r="A35" s="4" t="s">
        <v>139</v>
      </c>
      <c r="C35" s="6" t="n">
        <v>473</v>
      </c>
      <c r="D35" s="6" t="n">
        <v>0</v>
      </c>
      <c r="E35" s="6" t="n">
        <v>0</v>
      </c>
    </row>
    <row r="36" spans="1:5">
      <c r="A36" s="4" t="s">
        <v>140</v>
      </c>
    </row>
    <row r="37" spans="1:5">
      <c r="A37" s="3" t="s">
        <v>141</v>
      </c>
    </row>
    <row r="38" spans="1:5">
      <c r="A38" s="4" t="s">
        <v>142</v>
      </c>
      <c r="C38" s="6" t="n">
        <v>0</v>
      </c>
      <c r="D38" s="6" t="n">
        <v>0</v>
      </c>
      <c r="E38" s="6" t="n">
        <v>6542</v>
      </c>
    </row>
    <row r="39" spans="1:5">
      <c r="A39" s="4" t="s">
        <v>143</v>
      </c>
    </row>
    <row r="40" spans="1:5">
      <c r="A40" s="3" t="s">
        <v>141</v>
      </c>
    </row>
    <row r="41" spans="1:5">
      <c r="A41" s="4" t="s">
        <v>142</v>
      </c>
      <c r="C41" s="7" t="n">
        <v>0</v>
      </c>
      <c r="D41" s="7" t="n">
        <v>0</v>
      </c>
      <c r="E41" s="7" t="n">
        <v>3724</v>
      </c>
    </row>
    <row r="42" spans="1:5">
      <c r="A42" t="n"/>
    </row>
    <row r="43" spans="1:5">
      <c r="A43" s="4" t="s">
        <v>70</v>
      </c>
      <c r="B43" s="4" t="s">
        <v>103</v>
      </c>
    </row>
  </sheetData>
  <mergeCells count="4">
    <mergeCell ref="A1:B2"/>
    <mergeCell ref="C1:E1"/>
    <mergeCell ref="A42:D42"/>
    <mergeCell ref="B43:D4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ha8</vt:lpstr>
      <vt:lpstr>Consolidated Statements of Cash</vt:lpstr>
      <vt:lpstr>Consolidated Statements of Ca10</vt:lpstr>
      <vt:lpstr>General</vt:lpstr>
      <vt:lpstr>Significant Accounting Policies</vt:lpstr>
      <vt:lpstr>Investments</vt:lpstr>
      <vt:lpstr>Other Accounts Receivable</vt:lpstr>
      <vt:lpstr>Property and equipment, net</vt:lpstr>
      <vt:lpstr>Other Accounts Payable</vt:lpstr>
      <vt:lpstr>Related Parties</vt:lpstr>
      <vt:lpstr>Commitments and Contingencies</vt:lpstr>
      <vt:lpstr>Shareholders' Equity</vt:lpstr>
      <vt:lpstr>Research and Development Expens</vt:lpstr>
      <vt:lpstr>General and Administrative Expe</vt:lpstr>
      <vt:lpstr>Income Taxes</vt:lpstr>
      <vt:lpstr>Significant Accounting Polici23</vt:lpstr>
      <vt:lpstr>Significant Accounting Polici24</vt:lpstr>
      <vt:lpstr>Investments (Tables)</vt:lpstr>
      <vt:lpstr>Other Accounts Receivable (Tabl</vt:lpstr>
      <vt:lpstr>Property and equipment, net (Ta</vt:lpstr>
      <vt:lpstr>Other Accounts Payable (Tables)</vt:lpstr>
      <vt:lpstr>Shareholders' Equity(Tables)</vt:lpstr>
      <vt:lpstr>Research and Development Expe30</vt:lpstr>
      <vt:lpstr>General and Administrative Ex31</vt:lpstr>
      <vt:lpstr>Income Taxes (Tables)</vt:lpstr>
      <vt:lpstr>General (Details Textual)</vt:lpstr>
      <vt:lpstr>Significant Accounting Polici34</vt:lpstr>
      <vt:lpstr>Significant Accounting Polici35</vt:lpstr>
      <vt:lpstr>Investments (Details)</vt:lpstr>
      <vt:lpstr>Other Accounts Receivable (Deta</vt:lpstr>
      <vt:lpstr>Property and equipment, net (De</vt:lpstr>
      <vt:lpstr>Other Accounts Payable (Details</vt:lpstr>
      <vt:lpstr>Other Accounts Payable (Detai40</vt:lpstr>
      <vt:lpstr>Related Parties (Details Textua</vt:lpstr>
      <vt:lpstr>Commitments and Contingencies (</vt:lpstr>
      <vt:lpstr>Shareholders' Equity (Details)</vt:lpstr>
      <vt:lpstr>Shareholders' Equity (Details T</vt:lpstr>
      <vt:lpstr>Research and Development Expe45</vt:lpstr>
      <vt:lpstr>General and Administrative Ex46</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07:32:00Z</dcterms:created>
  <dcterms:modified xmlns:dcterms="http://purl.org/dc/terms/" xmlns:xsi="http://www.w3.org/2001/XMLSchema-instance" xsi:type="dcterms:W3CDTF">2016-03-22T07:32:00Z</dcterms:modified>
  <dc:title xmlns:dc="http://purl.org/dc/elements/1.1/">Untitled</dc:title>
  <dc:description xmlns:dc="http://purl.org/dc/elements/1.1/"/>
  <dc:subject xmlns:dc="http://purl.org/dc/elements/1.1/"/>
  <cp:keywords/>
  <cp:category/>
</cp:coreProperties>
</file>